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LIQUIDITY AND MANAGEMENT PLA" sheetId="8" state="visible" r:id="rId8"/>
    <sheet xmlns:r="http://schemas.openxmlformats.org/officeDocument/2006/relationships" name="3. SIGNIFICANT ACCOUNTING POLIC" sheetId="9" state="visible" r:id="rId9"/>
    <sheet xmlns:r="http://schemas.openxmlformats.org/officeDocument/2006/relationships" name="4. TRANSACTIONS" sheetId="10" state="visible" r:id="rId10"/>
    <sheet xmlns:r="http://schemas.openxmlformats.org/officeDocument/2006/relationships" name="5. INVENTORY" sheetId="11" state="visible" r:id="rId11"/>
    <sheet xmlns:r="http://schemas.openxmlformats.org/officeDocument/2006/relationships" name="6. PROPERTY AND EQUIPMENT" sheetId="12" state="visible" r:id="rId12"/>
    <sheet xmlns:r="http://schemas.openxmlformats.org/officeDocument/2006/relationships" name="7. INTANGIBLE ASSETS" sheetId="13" state="visible" r:id="rId13"/>
    <sheet xmlns:r="http://schemas.openxmlformats.org/officeDocument/2006/relationships" name="8. LEASES" sheetId="14" state="visible" r:id="rId14"/>
    <sheet xmlns:r="http://schemas.openxmlformats.org/officeDocument/2006/relationships" name="9. ACCOUNTS PAYABLE" sheetId="15" state="visible" r:id="rId15"/>
    <sheet xmlns:r="http://schemas.openxmlformats.org/officeDocument/2006/relationships" name="10. ACCRUED EXPENSES" sheetId="16" state="visible" r:id="rId16"/>
    <sheet xmlns:r="http://schemas.openxmlformats.org/officeDocument/2006/relationships" name="11. CONVERTIBLE NOTES PAYABLE, " sheetId="17" state="visible" r:id="rId17"/>
    <sheet xmlns:r="http://schemas.openxmlformats.org/officeDocument/2006/relationships" name="12. DERIVATIVE LIABILITY" sheetId="18" state="visible" r:id="rId18"/>
    <sheet xmlns:r="http://schemas.openxmlformats.org/officeDocument/2006/relationships" name="13. RELATED PARTY TRANSACTIONS " sheetId="19" state="visible" r:id="rId19"/>
    <sheet xmlns:r="http://schemas.openxmlformats.org/officeDocument/2006/relationships" name="14. EQUITY" sheetId="20" state="visible" r:id="rId20"/>
    <sheet xmlns:r="http://schemas.openxmlformats.org/officeDocument/2006/relationships" name="15. STOCK OPTIONS" sheetId="21" state="visible" r:id="rId21"/>
    <sheet xmlns:r="http://schemas.openxmlformats.org/officeDocument/2006/relationships" name="16. COMMITMENTS, CONTINGENCIES " sheetId="22" state="visible" r:id="rId22"/>
    <sheet xmlns:r="http://schemas.openxmlformats.org/officeDocument/2006/relationships" name="17. SUBSEQUENT EVENTS" sheetId="23" state="visible" r:id="rId23"/>
    <sheet xmlns:r="http://schemas.openxmlformats.org/officeDocument/2006/relationships" name="3. SIGNIFICANT ACCOUNTING POL_2" sheetId="24" state="visible" r:id="rId24"/>
    <sheet xmlns:r="http://schemas.openxmlformats.org/officeDocument/2006/relationships" name="4. TRANSACTIONS (Tables)" sheetId="25" state="visible" r:id="rId25"/>
    <sheet xmlns:r="http://schemas.openxmlformats.org/officeDocument/2006/relationships" name="5. INVENTORY (Tables)" sheetId="26" state="visible" r:id="rId26"/>
    <sheet xmlns:r="http://schemas.openxmlformats.org/officeDocument/2006/relationships" name="6. PROPERTY AND EQUIPMENT (Tabl" sheetId="27" state="visible" r:id="rId27"/>
    <sheet xmlns:r="http://schemas.openxmlformats.org/officeDocument/2006/relationships" name="7. INTANGIBLE ASSETS (Tables)" sheetId="28" state="visible" r:id="rId28"/>
    <sheet xmlns:r="http://schemas.openxmlformats.org/officeDocument/2006/relationships" name="8. LEASES (Tables)" sheetId="29" state="visible" r:id="rId29"/>
    <sheet xmlns:r="http://schemas.openxmlformats.org/officeDocument/2006/relationships" name="11. CONVERTIBLE NOTES PAYABLE_2" sheetId="30" state="visible" r:id="rId30"/>
    <sheet xmlns:r="http://schemas.openxmlformats.org/officeDocument/2006/relationships" name="12. DERIVATIVE LIABILITY (Table" sheetId="31" state="visible" r:id="rId31"/>
    <sheet xmlns:r="http://schemas.openxmlformats.org/officeDocument/2006/relationships" name="14. EQUITY (Tables)" sheetId="32" state="visible" r:id="rId32"/>
    <sheet xmlns:r="http://schemas.openxmlformats.org/officeDocument/2006/relationships" name="15. STOCK OPTIONS (Tables)" sheetId="33" state="visible" r:id="rId33"/>
    <sheet xmlns:r="http://schemas.openxmlformats.org/officeDocument/2006/relationships" name="2. LIQUIDITY AND MANAGEMENT P_2" sheetId="34" state="visible" r:id="rId34"/>
    <sheet xmlns:r="http://schemas.openxmlformats.org/officeDocument/2006/relationships" name="3. SIGNIFICANT ACCOUNTING POL_3" sheetId="35" state="visible" r:id="rId35"/>
    <sheet xmlns:r="http://schemas.openxmlformats.org/officeDocument/2006/relationships" name="4. TRANSACTIONS (Details)" sheetId="36" state="visible" r:id="rId36"/>
    <sheet xmlns:r="http://schemas.openxmlformats.org/officeDocument/2006/relationships" name="5. INVENTORY (Details)" sheetId="37" state="visible" r:id="rId37"/>
    <sheet xmlns:r="http://schemas.openxmlformats.org/officeDocument/2006/relationships" name="6. PROPERTY AND EQUIPMENT (Deta" sheetId="38" state="visible" r:id="rId38"/>
    <sheet xmlns:r="http://schemas.openxmlformats.org/officeDocument/2006/relationships" name="6. PROPERTY AND EQUIPMENT (De_2" sheetId="39" state="visible" r:id="rId39"/>
    <sheet xmlns:r="http://schemas.openxmlformats.org/officeDocument/2006/relationships" name="7. INTANGIBLE ASSETS (Details)" sheetId="40" state="visible" r:id="rId40"/>
    <sheet xmlns:r="http://schemas.openxmlformats.org/officeDocument/2006/relationships" name="7. INTANGIBLE ASSETS (Details N" sheetId="41" state="visible" r:id="rId41"/>
    <sheet xmlns:r="http://schemas.openxmlformats.org/officeDocument/2006/relationships" name="8. LEASES (Details)" sheetId="42" state="visible" r:id="rId42"/>
    <sheet xmlns:r="http://schemas.openxmlformats.org/officeDocument/2006/relationships" name="8. LEASES (Details 1)" sheetId="43" state="visible" r:id="rId43"/>
    <sheet xmlns:r="http://schemas.openxmlformats.org/officeDocument/2006/relationships" name="8. LEASES (Details Narrative)" sheetId="44" state="visible" r:id="rId44"/>
    <sheet xmlns:r="http://schemas.openxmlformats.org/officeDocument/2006/relationships" name="9. ACCOUNTS PAYABLE (Details Na" sheetId="45" state="visible" r:id="rId45"/>
    <sheet xmlns:r="http://schemas.openxmlformats.org/officeDocument/2006/relationships" name="10. ACCRUED EXPENSES (Details N" sheetId="46" state="visible" r:id="rId46"/>
    <sheet xmlns:r="http://schemas.openxmlformats.org/officeDocument/2006/relationships" name="11. CONVERTIBLE NOTES PAYABLE (" sheetId="47" state="visible" r:id="rId47"/>
    <sheet xmlns:r="http://schemas.openxmlformats.org/officeDocument/2006/relationships" name="12. DERIVATIVE LIABILITY (Detai" sheetId="48" state="visible" r:id="rId48"/>
    <sheet xmlns:r="http://schemas.openxmlformats.org/officeDocument/2006/relationships" name="14. EQUITY (Details)" sheetId="49" state="visible" r:id="rId49"/>
    <sheet xmlns:r="http://schemas.openxmlformats.org/officeDocument/2006/relationships" name="14. EQUITY (Details 1)" sheetId="50" state="visible" r:id="rId50"/>
    <sheet xmlns:r="http://schemas.openxmlformats.org/officeDocument/2006/relationships" name="14. EQUITY (Details 2)" sheetId="51" state="visible" r:id="rId51"/>
    <sheet xmlns:r="http://schemas.openxmlformats.org/officeDocument/2006/relationships" name="14. EQUITY (Details Narrative)" sheetId="52" state="visible" r:id="rId52"/>
    <sheet xmlns:r="http://schemas.openxmlformats.org/officeDocument/2006/relationships" name="15. STOCK OPTIONS (Details)" sheetId="53" state="visible" r:id="rId53"/>
    <sheet xmlns:r="http://schemas.openxmlformats.org/officeDocument/2006/relationships" name="15. STOCK OPTIONS (Details 1)" sheetId="54" state="visible" r:id="rId54"/>
    <sheet xmlns:r="http://schemas.openxmlformats.org/officeDocument/2006/relationships" name="15. STOCK OPTIONS (Details 2)" sheetId="55" state="visible" r:id="rId55"/>
    <sheet xmlns:r="http://schemas.openxmlformats.org/officeDocument/2006/relationships" name="15. STOCK OPTIONS (Details Narr" sheetId="56" state="visible" r:id="rId56"/>
  </sheets>
  <definedNames/>
  <calcPr calcId="124519" fullCalcOnLoad="1"/>
</workbook>
</file>

<file path=xl/sharedStrings.xml><?xml version="1.0" encoding="utf-8"?>
<sst xmlns="http://schemas.openxmlformats.org/spreadsheetml/2006/main" uniqueCount="462">
  <si>
    <t>Document and Entity Information - shares</t>
  </si>
  <si>
    <t>9 Months Ended</t>
  </si>
  <si>
    <t>Sep. 30, 2019</t>
  </si>
  <si>
    <t>Nov. 12, 2019</t>
  </si>
  <si>
    <t>Document And Entity Information</t>
  </si>
  <si>
    <t>Entity Registrant Name</t>
  </si>
  <si>
    <t>GrowLife, Inc.</t>
  </si>
  <si>
    <t>Entity Central Index Key</t>
  </si>
  <si>
    <t>0001161582</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 and cash equivalents</t>
  </si>
  <si>
    <t>Accounts receivable - trade, net of allowance for doubtful accounts of $5,690 as of 9/30/2019 and 12/31/2018</t>
  </si>
  <si>
    <t>Inventory, net</t>
  </si>
  <si>
    <t>Prepaid costs</t>
  </si>
  <si>
    <t>Deposits</t>
  </si>
  <si>
    <t>Current portion of right of use asset</t>
  </si>
  <si>
    <t>Total current assets</t>
  </si>
  <si>
    <t>PROPERTY AND EQUIPMENT, NET</t>
  </si>
  <si>
    <t>INTANGIBLE ASSETS</t>
  </si>
  <si>
    <t>NON-CURRENT PORTION OF RIGHT OF USE ASSET</t>
  </si>
  <si>
    <t>TOTAL ASSETS</t>
  </si>
  <si>
    <t>CURRENT LIABILITIES:</t>
  </si>
  <si>
    <t>Accounts payable - trade</t>
  </si>
  <si>
    <t>Accrued expenses</t>
  </si>
  <si>
    <t>Accrued expenses - related parties</t>
  </si>
  <si>
    <t>Derivative liability</t>
  </si>
  <si>
    <t>Convertible notes payable</t>
  </si>
  <si>
    <t>Notes payable - related parties</t>
  </si>
  <si>
    <t>Capital lease payable</t>
  </si>
  <si>
    <t>Deferred revenue</t>
  </si>
  <si>
    <t>Current portion of right of use liability</t>
  </si>
  <si>
    <t>Total current liabilities</t>
  </si>
  <si>
    <t>NON-CURRENT PORTION OF RIGHT OF USE LIABILITY</t>
  </si>
  <si>
    <t>COMMITMENTS AND CONTINGENCIES</t>
  </si>
  <si>
    <t xml:space="preserve"> </t>
  </si>
  <si>
    <t>STOCKHOLDERS' DEFICIT</t>
  </si>
  <si>
    <t>Preferred stock - $0.0001 par value, 10,000,000 shares authorized, no shares issued and outstanding</t>
  </si>
  <si>
    <t>Common stock - $0.0001 par value, 6,000,000,000 shares authorized, 3,858,188,075 and 3,437,599,095 shares issued and outstanding at 9/30/2019 and 12/31/2018, respectively</t>
  </si>
  <si>
    <t>Additional paid in capital</t>
  </si>
  <si>
    <t>Accumulated deficit</t>
  </si>
  <si>
    <t>Total stockholders' deficit</t>
  </si>
  <si>
    <t>NON CONTROLLING INTEREST IN EZ-CLONE ENTERPRISES, INC.</t>
  </si>
  <si>
    <t>TOTAL LIABILITIES AND STOCKHOLDERS' DEFICIT</t>
  </si>
  <si>
    <t>CONDENSED CONSOLIDATED BALANCE SHEETS (Parenthetical) - USD ($)</t>
  </si>
  <si>
    <t>Statement of Financial Position [Abstract]</t>
  </si>
  <si>
    <t>Accounts receivable, 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 OF OPERATIONS - USD ($)</t>
  </si>
  <si>
    <t>3 Months Ended</t>
  </si>
  <si>
    <t>Sep. 30, 2018</t>
  </si>
  <si>
    <t>Income Statement [Abstract]</t>
  </si>
  <si>
    <t>NET REVENUE</t>
  </si>
  <si>
    <t>COST OF GOODS SOLD</t>
  </si>
  <si>
    <t>GROSS PROFIT</t>
  </si>
  <si>
    <t>GENERAL AND ADMINISTRATIVE EXPENSES</t>
  </si>
  <si>
    <t>RESTRUCTURING EXPENSE - FLOORING DIVISION</t>
  </si>
  <si>
    <t>RESTRUCTURING EXPENSE - RETAIL STORES AND ONLINE SALES</t>
  </si>
  <si>
    <t>OPERATING LOSS</t>
  </si>
  <si>
    <t>OTHER INCOME (EXPENSE):</t>
  </si>
  <si>
    <t>Change in fair value of derivative</t>
  </si>
  <si>
    <t>Interest expense, net</t>
  </si>
  <si>
    <t>Impairment of acquired assets</t>
  </si>
  <si>
    <t>Loss on debt conversions</t>
  </si>
  <si>
    <t>Total other expense, net</t>
  </si>
  <si>
    <t>LOSS BEFORE INCOME TAXES</t>
  </si>
  <si>
    <t>Income taxes - current benefit</t>
  </si>
  <si>
    <t>NET LOSS</t>
  </si>
  <si>
    <t>Net loss attributable to noncontrolling interest in EZ-Clone Enterprises, Inc.</t>
  </si>
  <si>
    <t>NET LOSS ATTRIBUTABLE TO GROWLIFE, INC. AND SUBSIDIARIES</t>
  </si>
  <si>
    <t>Basic and diluted loss per share</t>
  </si>
  <si>
    <t>Weighted average shares of common stock outstanding- basic and diluted</t>
  </si>
  <si>
    <t>CONSOLIDATED STATEMENTS OF CHANGES IN STOCKHOLDERS' DEFICIT - USD ($)</t>
  </si>
  <si>
    <t>Series C Convertible Preferred Stock</t>
  </si>
  <si>
    <t>Common Stock</t>
  </si>
  <si>
    <t>Unrealized Gain on Investment in Related Party</t>
  </si>
  <si>
    <t>Additional Paid-In Capital</t>
  </si>
  <si>
    <t>Accumulated Deficit</t>
  </si>
  <si>
    <t>Total</t>
  </si>
  <si>
    <t>Begining balance, shares at Dec. 31, 2017</t>
  </si>
  <si>
    <t>Begining balance, amount at Dec. 31, 2017</t>
  </si>
  <si>
    <t>Stock based compensation for stock options</t>
  </si>
  <si>
    <t>Stock based compensation for warrants</t>
  </si>
  <si>
    <t>Shares issued for debt conversion, shares</t>
  </si>
  <si>
    <t>Shares issued for debt conversion, amount</t>
  </si>
  <si>
    <t>Shares issued for services rendered, shares</t>
  </si>
  <si>
    <t>Shares issued for services rendered, amount</t>
  </si>
  <si>
    <t>Shares issued for convertible note and interest conversion, shares</t>
  </si>
  <si>
    <t>Shares issued for convertible note and interest conversion, amount</t>
  </si>
  <si>
    <t>Shares issued for common stock, shares</t>
  </si>
  <si>
    <t>Shares issued for common stock, amount</t>
  </si>
  <si>
    <t>Rigths offering, shares</t>
  </si>
  <si>
    <t>Rigths offering, amount</t>
  </si>
  <si>
    <t>Stock option exercise, shares</t>
  </si>
  <si>
    <t>Stock option exercise, amount</t>
  </si>
  <si>
    <t>Shares issued for acquisition of EZ-Clone Enterprises, Inc., shares</t>
  </si>
  <si>
    <t>Shares issued for acquisition of EZ-Clone Enterprises, Inc., amount</t>
  </si>
  <si>
    <t>Noncontrolling interest in EZ-Clone Enterprises, Inc.</t>
  </si>
  <si>
    <t>Net loss</t>
  </si>
  <si>
    <t>Ending balance, shares at Dec. 31, 2018</t>
  </si>
  <si>
    <t>Ending balance, amount at Dec. 31, 2018</t>
  </si>
  <si>
    <t>Shares issued for purchase of warrant, shares</t>
  </si>
  <si>
    <t>Shares issued for purchase of warrant, amount</t>
  </si>
  <si>
    <t>Shares issued for convertible note and commitment shares, shares</t>
  </si>
  <si>
    <t>Shares issued for convertible note and commitment shares, amount</t>
  </si>
  <si>
    <t>Warrant exercise, shares</t>
  </si>
  <si>
    <t>Warrant exercise, amount</t>
  </si>
  <si>
    <t>Ending balance, shares at Sep. 30, 2019</t>
  </si>
  <si>
    <t>Ending balance, amount at Sep. 30, 2019</t>
  </si>
  <si>
    <t>CONSOLIDATED STATEMENTS OF CASH FLOWS - USD ($)</t>
  </si>
  <si>
    <t>12 Months Ended</t>
  </si>
  <si>
    <t>Dec. 31, 2017</t>
  </si>
  <si>
    <t>CASH FLOWS FROM OPERATING ACTIVITIES:</t>
  </si>
  <si>
    <t>Adjustments to reconcile net loss to net cash (used in) operating activities</t>
  </si>
  <si>
    <t>Depreciation</t>
  </si>
  <si>
    <t>Restructuring Expense - stores &amp; flooring</t>
  </si>
  <si>
    <t>Amortization of intangible assets</t>
  </si>
  <si>
    <t>Stock based compensation</t>
  </si>
  <si>
    <t>Common stock issued for services</t>
  </si>
  <si>
    <t>Amortization of debt discount</t>
  </si>
  <si>
    <t>Change in fair value of derivative liability</t>
  </si>
  <si>
    <t>Accrued interest on convertible notes payable</t>
  </si>
  <si>
    <t>Changes in operating assets and liabilities:</t>
  </si>
  <si>
    <t>Accounts receivable</t>
  </si>
  <si>
    <t>Inventory</t>
  </si>
  <si>
    <t>Prepaids costs</t>
  </si>
  <si>
    <t>Right of use, net</t>
  </si>
  <si>
    <t>Accounts payable</t>
  </si>
  <si>
    <t>CASH (USED IN) OPERATING ACTIVITIES</t>
  </si>
  <si>
    <t>CASH FLOWS FROM INVESTING ACTIVITIES:</t>
  </si>
  <si>
    <t>Investment in purchased assets</t>
  </si>
  <si>
    <t>NET CASH (USED IN) INVESTING ACTIVITIES</t>
  </si>
  <si>
    <t>CASH FLOWS FROM FINANCING ACTIVITIES:</t>
  </si>
  <si>
    <t>Repayment of convertible notes payable</t>
  </si>
  <si>
    <t>Proceeds from Crossover Capital Find I LLC Secured Advance Note</t>
  </si>
  <si>
    <t>Proceeds from notes payable</t>
  </si>
  <si>
    <t>Repayment on capital lease</t>
  </si>
  <si>
    <t>Share issuances to St. George Investments LLC</t>
  </si>
  <si>
    <t>NET CASH PROVIDED BY FINANCING ACTIVITIES</t>
  </si>
  <si>
    <t>NET (DECREASE) INCREASE IN CASH AND CASH EQUIVALENTS</t>
  </si>
  <si>
    <t>CASH AND CASH EQUIVALENTS, beginning of period</t>
  </si>
  <si>
    <t>CASH AND CASH EQUIVALENTS, end of period</t>
  </si>
  <si>
    <t>Non-cash investing and financing activities:</t>
  </si>
  <si>
    <t>Shares issued for convertible note and interest conversion</t>
  </si>
  <si>
    <t>Common shares issued for accounts payable</t>
  </si>
  <si>
    <t>Shares issued for purchase of warrant from CANX USA LLC</t>
  </si>
  <si>
    <t>1. DESCRIPTION OF BUSINESS AND ORGANIZATION</t>
  </si>
  <si>
    <t>Organization, Consolidation and Presentation of Financial Statements [Abstract]</t>
  </si>
  <si>
    <t>DESCRIPTION OF BUSINESS AND ORGANIZATION</t>
  </si>
  <si>
    <t xml:space="preserve">The accompanying unaudited condensed
consolidated financial statements of GrowLife, Inc. have been prepared in accordance with accounting principles generally accepted
in the United States of America (“U.S. GAAP”) for interim financial information and pursuant to the instructions to
Form 10-Q and Article 8-03 of Regulation S-X. Accordingly, they do not include all of the information and footnotes required
by U.S. GAAP for complete financial statements. In the opinion of management, all adjustments, consisting of normal recurring
adjustments, considered necessary for a fair presentation of the condensed consolidated financial statements have been included. The accompanying unaudited condensed
consolidated financial statements should be read in conjunction with the audited consolidated financial statements and notes thereto
included in the Annual Report on Form 10-K for the year ended December 31, 2018, which was filed with the Securities and Exchange
Commission on March 8, 2019. These financial statements should be read in
conjunction with the audited financial statements and related notes included in our Annual Report filed on Form 10-K for the year
ended December 31, 2018. The results of operations for the nine months ended September 30, 2019 are not necessarily indicative
of the results expected for the full fiscal year, or for any other fiscal period. GrowLife, Inc. (“GrowLife” or the
“Company”) is incorporated under the laws of the State of Delaware and is headquartered in Kirkland, Washington. The
Company was founded in 2012 with the Closing of the Agreement and Plan of Merger with SGT Merger Corporation. On June 7, 2013,
GrowLife Hydroponics completed the purchase of Rocky Mountain Hydroponics, LLC, a Colorado limited liability company (“RMC”),
and Evergreen Garden Center, LLC, a Maine limited liability company (“EGC”). The effective date of the purchase was
June 7, 2013. The Company’s goal of becoming the nation’s
largest cultivation facility service provider for the production of organics, herbs and greens and plant-based medicines has not
changed. The Company’s mission is to best serve more cultivators in the design, build-out, expansion and maintenance of their
facilities with products of high quality, exceptional value and competitive price. Through a nationwide network of knowledgeable
representatives, GrowLife provides essential and hard-to-find goods including media (i.e., farming soil), industry-leading hydroponics
equipment, organic plant nutrients, and thousands more products to specialty grow operations across the United States. On October 15, 2018, in connection with the
Company’s strategy to become a dominate cultivation facilities provider, the Company closed the Purchase and Sale Agreement
with EZ-CLONE Enterprises, Inc., a California corporation. EZ-CLONE is the manufacturer of
multiple award-winning products specifically designed for the commercial cloning and propagation stage of indoor plant cultivation
including cannabis, food, and other hydroponic farming. The Company The Company has the obligation with the delivery
of EZ-CLONE common stock to acquire the remaining 49% of EZ-CLONE within one year for $1,960,000, payable as follows: (i) a cash
payment of $855,000; and (ii) the issuance of 85,000,000 shares of the Company’s common stock at a price of $0.013 per share
or $1,105,000. On November 5, 2019, the Company extended the closing of the remaining 49% with one 24.5% shareholder by up to nine
months by agreeing to a 20% extension fee of the $855,000 cash payment, payable at the earlier of the closing of $2,000,000 in
funding or the nine months. The Company continues to negotiate with the second shareholder for the remaining 24.5%. As of September 30, 2019, the Company closed
retail stores in Portland, Maine, Encino, California and Calgary, Canada and online sales. Also, we are expecting to close the
sale of the flooring division located in Grand Prairie, Texas. The Company expects to reduce losses and cash costs by $100,000
per month starting October 1, 2019. As of September 30, 2019, The Company recorded restructuring expense of $306,000 for the closure
of the flooring division primarily related to equipment write down and $250,000 for the closure of the retail stores, related store
leases and online sales. See Note 4 for additional details. On October 17, 2017, the Company was informed
by Alpine Securities Corporation (“Alpine”) that Alpine has demonstrated compliance with the Financial Industry Regulatory
Authority (“FINRA”) Rule 6432 and Rule 15c2-11 under the Securities Exchange Act of 1934. The Company filed an amended
application with the OTC Markets to list the Company’s common stock on the OTCQB and begin to trade on this market as of
March 20, 2018. As of March 4, 2019, the Company began to trade on the Pink Sheet stocks
system. </t>
  </si>
  <si>
    <t>2. LIQUIDITY AND MANAGEMENT PLAN</t>
  </si>
  <si>
    <t>Liquidity And Management Plan</t>
  </si>
  <si>
    <t>LIQUIDITY AND MANAGEMENT PLAN</t>
  </si>
  <si>
    <t>The Company has adopted the Financial
Accounting Standards Board’s (“FASB”) Accounting Standard Codification (“ASC”) Topic 205-40, Presentation
of Financial Statements – Going Concern, which requires that management evaluate whether there are relevant conditions and
events that, in the aggregate, raise substantial doubt about the entity’s ability to continue as a going concern and to meet
its obligations as they become due within one year after the date that the financial statements are issued. The accompanying financial statements have been
prepared assuming that the Company will continue as a going concern. However, since inception, the Company has sustained significant
operating losses and such losses are expected to continue for the foreseeable future. As of September 30, 2019, the Company had
an accumulated deficit of $$147,198,605, cash and cash equivalents of $201,072 and a working capital deficit of $494,818, (less
derivative liability, convertible debt, right of use liability and deferred revenue). Additionally, the Company used in operating
activities $2,612,125, $3,854,506, and $2,082,493 for the nine months ended September 30, 2019 and the years ended December 31,
2018 and 2017 respectively. The Company will require additional cash funding to fund operations through November 2020. Accordingly,
management has concluded that the Company does not have sufficient funds to support operations within one year after the date the
financial statements are issued and, therefore, the Company concluded there was substantial doubt about the Company’s ability
to continue as a going concern. To fund further operations, the Company
will need to raise additional capital. The Company may obtain additional financing in the future through the issuance of its common
stock, or through other equity or debt financings. The Company’s ability to continue as a going concern or meet the minimum
liquidity requirements in the future is dependent on its ability to raise significant additional capital, of which there can be
no assurance. If the necessary financing is not obtained or achieved, the Company will likely be required to reduce its planned
expenditures, which could have an adverse impact on the results of operations, financial condition and the Company’s ability
to achieve its strategic objective. There can be no assurance that financing will be available on acceptable terms, or at all.
The financial statements contain no adjustments for the outcome of these uncertainties. These factors raise substantial doubt about
the Company’s ability to continue as a going concern and have a material adverse effect on the Company’s future financial
results, financial position and cash flows.</t>
  </si>
  <si>
    <t>3. SIGNIFICANT ACCOUNTING POLICIES: ADOPTION OF ACCOUNTING STANDARDS</t>
  </si>
  <si>
    <t>Accounting Policies [Abstract]</t>
  </si>
  <si>
    <t>SIGNIFICANT ACCOUNTING POLICIES: ADOPTION OF ACCOUNTING STANDARDS</t>
  </si>
  <si>
    <t xml:space="preserve">Basis of Presentation - Principles of Consolidation Cash and Cash Equivalents Accounts Receivable and Revenue – Sales Returns - Inventories - Property and Equipment Long Lived Assets Intangible Assets Fair Value Measurements and Financial Instruments
-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Derivative financial instruments - Stock Based Compensation Net Loss Per Share - As of September 30, 2019, there are also (i)
stock option grants outstanding for the purchase of 82.5 million common shares at a $0.010 average exercise price; (ii) warrants
for the purchase of 362.8 million common shares at a $0.023 average exercise price; and (iii) 118.4 million shares related to convertible
debt that can be converted at $0.0025 per share. In addition, we have an unknown number of common shares to be issued under the
Crossover financing agreements in the case of default. In addition, we have an unknown number of common shares to be issued under
the Chicago Venture, Iliad and St. George financing agreements because the number of shares ultimately issued to Chicago Venture
depends on the price at which Chicago Venture converts its debt to shares and exercises its warrants. The lower the conversion
or exercise prices, the more shares that will be issued to Chicago Venture upon the conversion of debt to shares. We will not know
the exact number of shares of stock issued to Chicago Venture until the debt is actually converted to equity. As of September 30, 2018, there are also (i)
stock option grants outstanding for the purchase of 63 million common shares at a $0.009 average exercise price; (ii) warrants
for the purchase of 595 million common shares at a $0.031 average exercise price; and (iii) 109 million shares related to convertible
debt that can be converted at $0.0025 per share. In addition, we have an unknown number of common shares to be issued under the
Chicago Venture Partners, L.P. financing agreements. Dividend Policy Use of Estimates -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adopted the new standard
effective January 1, 2019 on a modified retrospective basis and did not restate comparative periods. The Company elected the package
of practical expedients permitted under the transition guidance, which allows the Company to carryforward our historical lease
classification, our assessment on whether a contract is or contains a lease, and the Company’s initial direct costs for any
leases that exist prior to adoption of the new standard. The Company also elected to combine lease and non-lease components and
to keep leases with an initial term of twelve months or less off the balance sheet and recognize the associated lease payments
in the consolidated statements of operations on a straight-line basis over the lease term. The Company determines if an arrangement is
a lease at inception. Operating and finance leases are included in Right of Use ("ROU") assets, and lease liability obligations
in the Company’s consolidated balance sheets. ROU assets represent our right to use an underlying asset for the lease term
and lease liability obligations represent the Company’s obligation to make lease payments arising from the lease. ROU assets
and liabilities are recognized at commencement date based on the present value of lease payments over the lease term. The Company
accounts for lease agreements with lease and non-lease components and account for such components as a single lease component.
As most of the Company’s leases do not provide an implicit rate, we estimated our incremental borrowing rate based on the
information available at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we will
exercise that option. Lease expense is recognized on a straight-line basis over the lease term. Please refer to Note 8 for additional
information. </t>
  </si>
  <si>
    <t>4. TRANSACTIONS</t>
  </si>
  <si>
    <t>Business Combinations [Abstract]</t>
  </si>
  <si>
    <t>TRANSACTIONS</t>
  </si>
  <si>
    <t xml:space="preserve">Acquisition of 51% of EZ-CLONE Enterprises, Inc. On October 15, 2018, in connection with the
Company’s strategy to become a dominate cultivation facilities provider, the Company closed the Purchase and Sale Agreement
with EZ-CLONE Enterprises, Inc., a California corporation that was founded in January 2000. EZ-CLONE is the
manufacturer of multiple award-winning products specifically designed for the commercial cloning and propagation stage of indoor
plant cultivation including cannabis, food, and other hydroponic farming. This acquisition
is expected to accelerate the Company’s revenue growth, increase the Company gross margins and add additional manufacturing
and research and development personnel. The Company The cost
to acquire these assets has been preliminarily allocated to the assets acquired according to estimated fair values and is subject
to adjustment when additional information concerning asset valuations is finalized, but no later than December 31, 2019. The preliminary
purchase price allocation is as follows:
Item
Common Stock $ 1,395,000
Cash 645,000
Assets acquired (911,294 )
Liabilities acquired 334,375
Non-controlling interest 1,960,000
Intangibles acquired $ 3,423,081 The results of operations of EZ-CLONE were included
in the Consolidated Statements of Operations for the period October 15, 2018 to September 30, 2019. Termination of Agreements with CANX, LLC On February 15, 2019, the Company entered into
a Termination of Existing Agreements and Release with CANX USA, LLC, a Nevada limited liability company. In exchange for the Agreement
and cancellation of the CANX Agreements and Warrants, the Company agreed to issue $1,000,000 of restricted common stock priced
at the February 7, 2019 closing price of $0.008, or 125,000,000 restricted common stock shares. The Company recorded a loss on
debt conversion of $1,000,000 during the nine months ended September 30, 2019. Pursuant to the Agreement, the Parties agreed to
terminate, release and discharge all existing and further rights and obligations between the Parties under, arising out of, or
in any way related to that certain Waiver and Modification Agreement and Amended and Restated Joint Venture Agreement made as of
July 10, 2014, and any ancillary agreements or instruments thereto, including, but not limited to, the Warrants issued to CANX
entitling CANX to purchase 540,000,000 shares of the Company’s common stock at an exercise price of $0.033. Restructuring Expense As of September 30, 2019, the Company closed
retail stores in Portland, Maine, Encino, California and Calgary, Canada and online sales. Also we are expecting to close the sale
of the flooring division located in Grand Prairie, Texas. The Company expects to reduce losses and cash costs by $100,000 per month
starting October 1, 2019. As of September 30, 2019, The Company recorded restructuring expense of $306,000 for the sale of the
flooring division and $250,000 for the closure of the retail stores and online sales. On October 3, 2017, the Company closed the acquisition
of 51% of the Purchased Assets from David Reichwein, a Pennsylvania resident, GIP International Ltd, a Hong Kong corporation and
DPR International LLC, a Pennsylvania limited liability corporation. The Purchased Assets include intellectual property, copy rights
and trademarks related to reflective tiles and flooring. The Company did not acquire business, customer
lists or employees. The Company acquired its 51% interest in the
Purchased Assets for $400,000. The Company funded equipment and rent of an office lease. On February 16, 2018, the Company
purchased the remaining 49% of the Purchased Assets in exchange for a one-time payment of $250,000. </t>
  </si>
  <si>
    <t>5. INVENTORY</t>
  </si>
  <si>
    <t>Inventory Disclosure [Abstract]</t>
  </si>
  <si>
    <t>INVENTORY</t>
  </si>
  <si>
    <t xml:space="preserve">Inventory as of September 30, 2019 and December 31, 2018 consisted
of the following:
September 30, December 31,
2019 2018
Raw materials $ 515,862 $ 417,570
Work in process 40,147 35,280
Finished goods 179,673 459,814
Inventory reserve (30,000 ) (120,000 )
Total $ 705,682 $ 792,664 Inventory consists of raw materials, work in
process and finished goods and components sold by EZ-CLONE to it distribution customers. In addition, finished goods includes products
hydroponics, which is product purchased from distributors, and in some cases directly from the manufacturer, and resold to its
hydroponics customers. The Company reviews its inventory on a periodic
basis to identify products that are slow moving and/or obsolete, and if such products are identified, the Company records the appropriate
inventory impairment charge at such time. </t>
  </si>
  <si>
    <t>6. PROPERTY AND EQUIPMENT</t>
  </si>
  <si>
    <t>Property, Plant and Equipment [Abstract]</t>
  </si>
  <si>
    <t>PROPERTY AND EQUIPMENT</t>
  </si>
  <si>
    <t xml:space="preserve">Property and equipment as of September 30, 2019 and December 31,
2018 consists of the following:
September 30, December 31,
2019 2018
Machinery, equipment and tooling $ 356,867 $ 943,326
Computer equipment 16,675 16,675
Leasehold improvements 19,922 14,703
Total property and equipment 393,464 974,704
Less accumulated depreciation and amortization (212,475 ) (261,839 )
Net property and equipment $ 180,989 $ 712,866 Property and equipment, net of accumulated depreciation,
were $180,989 and $712,866 as of September 30, 2019 and December 31, 2018, respectively. Accumulated depreciation was $212,475
and $261,839 as of September 30, 2019 and December 31, 2018, respectively. Total depreciation expense was $68,655 and $50,292 for
the nine months ended September 30, 2019 and 2018, respectively. All equipment is used for manufacturing, selling, general and
administrative purposes and accordingly all depreciation is classified in cost of goods sold, selling, general and administrative
expenses. On October 15, 2018, the Company acquired 51%
of EZ-CLONE Enterprises, Inc. and acquired $244,203 of net property and equipment. During the year ended December 31, 2018, the
Company retired fully depreciated assets of $358,156. During the nine months ended September 30, 2019, the Company disposed in
connection with the closure of the flooring division assets with a net book value of $423,442. </t>
  </si>
  <si>
    <t>7. INTANGIBLE ASSETS</t>
  </si>
  <si>
    <t>Finite-Lived Intangible Assets, Net [Abstract]</t>
  </si>
  <si>
    <t xml:space="preserve">Intangible assets as of September 30, 2019 and December 31, 2018
consisted of the following:
Estimated September 30, December 31,
Useful Lives 2019 2018
Customer lists 3 years $ 1,604,341 $ 1,604,341
Intellectual property 3 years 1,818,740 1,818,740
Less: accumulated amortization (998,399 ) (142,628 )
Intangible assets, net $ 2,424,682 $ 3,280,453 Total amortization expense was $855,771 and
$0 for the nine months ended September 30, 2019 and 2018, respectively. On October 15, 2018, in connection with the
Company’s strategy to become a dominate cultivation facilities provider, the Company closed the Purchase and Sale Agreement
the Purchase and Sale Agreement with EZ-CLONE Enterprises, Inc., a California corporation that was founded in January 2000. The
Company The fair value of the intangible assets associated
with the assets acquired was $3,423,081 estimated by using a discounted cash flow approach based on future economic benefits. In
summary, the estimate was based on a projected income approach and related discounted cash flows over five years, with applicable
risk factors assigned to assumptions in the forecasted results. </t>
  </si>
  <si>
    <t>8. LEASES</t>
  </si>
  <si>
    <t>Leases [Abstract]</t>
  </si>
  <si>
    <t>LEASES</t>
  </si>
  <si>
    <t xml:space="preserve">The Company has entered into operating leases
for retail and corporate facilities. These leases have terms which range from two to five years, and often include options to renew.
These operating leases are listed as separate line items on the Company's September 30, 2019 Consolidated Balance Sheet, and represent
the Company’s right to use the underlying asset for the lease term. The Company’s obligation to make lease payments
are also listed as separate line items on the Company's September 30, 2019 Consolidated Balance Sheet. Based on the present value
of the lease payments for the remaining lease term of the Company's existing leases, the Company recognized right-of-use assets
and lease liabilities for operating leases of approximately $1,253,000 on January 1, 2019. Operating lease right-of-use assets
and liabilities commencing after January 1, 2019 are recognized at commencement date based on the present value of lease payments
over the lease term. During the quarter ended September 30, 2019, the Company has cancelled all but one lease and has recognized
the rent and termination fees related to the cancelled leases as an expense in the current period. As of September 30, 2019, total
right-of-use assets and operating lease liabilities for remaining long term lease was approximately $576,961 and $586,699, respectively.
In the nine months ended September 30, 2019, the Company recognized approximately $167,238 in total lease costs for the lease. Because the rate implicit in each lease is not
readily determinable, the Company uses its incremental borrowing rate to determine the present value of the lease payments. Information related to the Company's operating
right-of-use assets and related lease liabilities as of and for the nine months ended September 30, 2019 were as follows:
Cash paid for ROU operating lease liability $ 167,238
Weighted-average remaining lease term 4 years 4 years
Weighted-average discount rate 10 % 10 %
Minimum future lease payments as of September 30, 2019 -
2019 $ 53,279
2020 216,300
2021 222,792
2022 229,476
2023 236,352
958,199
Imputed interest (95,820 )
Total Lease liability $ 862,379 </t>
  </si>
  <si>
    <t>9. ACCOUNTS PAYABLE</t>
  </si>
  <si>
    <t>Accounts Payable [Abstract]</t>
  </si>
  <si>
    <t>ACCOUNTS PAYABLE</t>
  </si>
  <si>
    <t xml:space="preserve">Accounts payable were $1,390,381 and $1,054,371
as of September 30, 2019 and December 31, 2018, respectively. Such liabilities consisted of amounts due to vendors for inventory
purchases, audit, legal and other expenses incurred by the Company. The increase relates to inventory purchased at EZ-CLONE for
production for sales during the quarter ended December 31, 2019. </t>
  </si>
  <si>
    <t>10. ACCRUED EXPENSES</t>
  </si>
  <si>
    <t>Accrued Liabilities [Abstract]</t>
  </si>
  <si>
    <t>ACCRUED EXPENSES</t>
  </si>
  <si>
    <t xml:space="preserve">Accrued expenses were $417,135 and $261,954
as of September 30, 2019 and December 31, 2018, respectively. Such liabilities consisted of amounts due to sales tax, payroll
and restructuring expense liabilities. </t>
  </si>
  <si>
    <t>11. CONVERTIBLE NOTES PAYABLE, NET</t>
  </si>
  <si>
    <t>Debt Disclosure [Abstract]</t>
  </si>
  <si>
    <t>CONVERTIBLE NOTES PAYABLE, NET</t>
  </si>
  <si>
    <t xml:space="preserve">Convertible notes payable as of September 30, 2019 consisted of the
following:
Balance
Accrued Debt As of
Principal Interest Discount September 30, 2019
10% OID Convertible Promissory Notes $ 2,362,306 $ 300,977 $ - $ 2,663,283
7% Convertible Note 270,787 29,445 - 300,232
Secured Advance Note 299,195 - - 299,195
$ 2,932,288 $ 330,422 $ - $ 3,262,710 Convertible notes payable as of December 31, 2018 consisted of the
following:
Balance
Accrued Debt As of
Principal Interest Discount December 31, 2018
10% OID Convertible Promissory Notes $ 2,982,299 $ 135,780 $ - $ 3,118,079
7% Convertible note 270,787 15,267 - 286,054
$ 3,253,086 $ 151,047 $ - $ 3,404,133 7% Convertible Notes Payable On March 12, 2018, the Company entered into
a Second Amendment to the Note. Pursuant to the Amendment, the Note’s maturity date has been extended to December 31, 2019,
and interest accrues at 7% per annum, compounding on the maturity date. Additionally, after review of the Note and accrued interest,
the Parties agreed that as of March 12, 2018, the outstanding balance on the Note was $270,787. As of September 30, 2019, the outstanding principal
on this 7% convertible note was $270,787 and accrued interest was $29,445, which results in a total liability of $300,232. The
Debt is convertible at the holder’s option into the Company’s common stock at $.0025 or approximately 118
million shares. 10% Convertible Promissory Notes Funding from Chicago Venture Partners, L.P.
(“Chicago Venture”), Iliad Research and Trading, L.P. (“Iliad”) and Odyssey Research and Trading, LLC,
(“Odyssey”) As of December 31, 2018, the outstanding principal
balance due to Chicago Venture and Iliad was $2,982,299 and accrued interest was $135,780, which results in a total amount of $3,118,079. During the year ended December 31, 2018, Chicago
Venture and Iliad converted principal and interest of $3,104,181 into 525,587,387 shares of our common stock at a per share conversion
price of $0.0059 with a fair value of $7,756,330. The Company recognized $6,565,415 loss on debt conversions during the year ended
December 31, 2018. During the year ended December 31, 2018, the
Company recorded an OID debt discount expense of $660,472 to interest expense related to the Chicago Venture and Iliad financing. As of September 30, 2019, the outstanding principal
balance due to Chicago Venture, Iliad and Odyssey was $2,362,306 and accrued interest was $300,977, which results in a total amount
of $2,663,383. During the nine months ended September 30, 2019,
Chicago Venture and Iliad converted principal and accrued interest of $1,045,000 into 264,488,842 shares of our common stock at
a per share conversion price of $.00395 with a fair value of $1,765,395. The Company recognized $720,375 loss on debt conversions
during the nine months ended September 30, 2019. Securities Purchase Agreement, Secured Promissory
Notes and Security Agreement Odyssey Research and Trading, LLC, (“Odyssey”) On July 23, 2019, the Company executed the following
agreements with Odyssey: (i) Securities Purchase Agreement; (ii) Secured Promissory Notes; and (iii) Security Agreement (collectively
the “Odyssey Agreements”). The Company entered into the Odyssey Agreements with the intent to acquire working capital
to grow the Company’s businesses. The total amount of funding under the Odyssey
Agreements is $1,105,000. The Convertible Promissory Note carries an original issue discount of $100,000 and a transaction expense
amount of $5,000, for total debt of $1,105,000. The Company agreed to reserve three times the number of shares based on the redemption
value with a minimum of 500 million shares of its common stock for issuance upon conversion of the Debt, if that occurs in the
future. If not converted sooner, the Debt is due on or before July 22, 2020. The Debt carries an interest rate of ten percent (10%).
The Debt is convertible, at Odyssey’s option, into the Company’s common stock at $0.010 per share subject to adjustment
as provided for in the Secured Promissory Notes. The Company’s obligation to pay the Debt,
or any portion thereof, is secured by all of the Company’s assets. The Company has $659,335 available under the
Notes as of September 30, 2019, but cannot access the available funds. The Debt is convertible at the holder’s
option into the Company’s common stock at 65% of the lower of the current fair market value of the stock. Based upon
the closing price of the stock at September 30, 2019, the notes would convert to approximately 940 million shares. Secured Advance Note with Crossover Capital
Fund I LLC (“Crossover”) On September 20, 2019, the Company closed a
Secured Advance Note with Crossover Capital Fund I LLC. The Company entered into the Crossover Note with the intent to acquire
working capital to grow the Company’s businesses. The total amount of funding under the Crossover Note is $250,000. The Crossover
Note carries an original issue discount of $57,400 and a transaction expense amount of $7,000, for total debt of $308,400. The
Company agreed to reserve three times the number of shares based on the conversion value in case of default under the Crossover
Note, if that occurs in the future. The Crossover Note is due in nine months and is repayable weekly at $9,205. The Crossover Note
is convertible into the Company’s common stock at market value share subject to adjustment as provided for in the Crossover
Note in the case of default. The Company’s obligation to pay the Crossover Note, or any portion thereof, is secured by all
of the Company’s assets. As of September 30, 2019, the outstanding principal balance due Crossover was $299,195 and the Company
expensed the original issue discount of $57,400 and a transaction expense amount of $7,000. The Company also issued 5,000,000 shares
of common stock to Crossover as a commitment fee that was valued at fair market value at $25,000 or $.005 per share and was expensed
during the nine months ended September 30, 2019. </t>
  </si>
  <si>
    <t>12. DERIVATIVE LIABILITY</t>
  </si>
  <si>
    <t>Derivative Liability [Abstract]</t>
  </si>
  <si>
    <t>DERIVATIVE LIABILITY</t>
  </si>
  <si>
    <t xml:space="preserve">The Convertible Notes payable include a
conversion feature that pursuant ASC 815 “Derivatives and Hedging”, has been identified as an embedded derivative
financial instrument and which the Company has elected to account for under the fair value method of accounting.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The debt is convertible at the lesser of 65%
of the fair value of the Company’s common stock or $0.009 requiring the conversion feature to be bifurcated from the host
debt contract and accounting for separately as a derivative, resulting in periodic revaluations. There was a derivative liability of $1,434,074
as of September 30, 2019. For the nine months ended September 30, 2019, the Company recorded non-cash income of $508,730 related
to the “change in fair value of derivative” expense related to the Chicago Venture and Iliad financing. During the
nine months ended September 30, 2019, Chicago Venture and Iliad converted principal and accrued interest of $1,045,000 into 264,488,842
shares of our common stock at a per share conversion price of $.00395 with a fair value of $1,765,395. The Company recognized $720,355
loss on debt conversions during the nine months ended September 30, 2019. Derivative liability as of September 30, 2019
was as follows:
Carrying
Fair Value Measurements Using Inputs Amount at
Financial Instruments Level 1 Level 2 Level 3 September 30, 2019
Liabilities:
Derivative Instruments $ - $ - $ 1,434,074 $ 1,434,074
Total $ - $ - $ 1,434,074 $ 1,434,074 Derivative liability as of December 31, 2018
was as follows:
Carrying
Fair Value Measurements Using Inputs Amount at
Financial Instruments Level 1 Level 2 Level 3 December 31, 2018
Liabilities:
Derivative Instruments $ - $ - $ 1,795,747 $ 1,795,747
Total $ - $ - $ 1,795,747 $ 1,795,747 The change in the value of the derivative during
2019 is related solely to change in fair value. The fair value of the derivative is being calculated primarily based upon the market
value of the underlying stock and the conversion terms. </t>
  </si>
  <si>
    <t>13. RELATED PARTY TRANSACTIONS AND CERTAIN RELATIONSHIPS</t>
  </si>
  <si>
    <t>Related Party Transactions [Abstract]</t>
  </si>
  <si>
    <t>RELATED PARTY TRANSACTIONS AND CERTAIN RELATIONSHIPS</t>
  </si>
  <si>
    <t xml:space="preserve">Related Party Transactions Transactions with Katherine McLain Ms. Katherine McLain was appointed as a director
on February 14, 2017. On February 22, 2019, the Company issued 8,108,108 shares of our common stock to Katherine McLain valued
at $0.0074 per share or $60,000. This issuance was an annual award for independent director services. Transaction with Thom Kozik Mr. Kozik was appointed as a director on October
5, 2017. On February 22, 2019, the Company issued 8,108,108 shares of our common stock to Mr. Kozik valued at $0.0074 per share
or $60,000. This issuance was an annual award for independent director services. </t>
  </si>
  <si>
    <t>14. EQUITY</t>
  </si>
  <si>
    <t>Equity [Abstract]</t>
  </si>
  <si>
    <t>EQUITY</t>
  </si>
  <si>
    <t>Authorized Capital Stock The Company has authorized 6,010,000,000 shares
of capital stock, of which 6,000,000,000 are shares of voting common stock, par value $0.0001 per share, and 10,000,000 are shares
of preferred stock, par value $0.0001 per share. On October 24, 2017 the Company filed a Certificate of Amendment of Certificate
of Incorporation with the Secretary of State of the State of Delaware to increase the authorized shares of common stock from 3,000,000,000
to 6,000,000,000 shares. Non-Voting Preferred Stock Under the terms of our articles of incorporation,
the Company’s board of directors is authorized to issue shares of non-voting preferred stock in one or more series without
stockholder approval. The Company’s board of directors has the discretion to determine the rights, preferences, privileges
and restrictions, dividend rights, conversion rights, redemption privileges and liquidation preferences, of each series of non-voting
preferred stock. The purpose of authorizing the Company’s
board of directors to issue non-voting preferred stock and determine the Company’s rights and preferences is to eliminate
delays associated with a stockholder vote on specific issuances. The issuance of non-voting preferred stock, while providing flexibility
in connection with possible acquisitions, future financings and other corporate purposes, could have the effect of making it more
difficult for a third party to acquire, or could discourage a third party from seeking to acquire, a majority of our outstanding
voting stock. Other than the Series B and C Preferred Stock discussed below, there are no shares of non-voting preferred stock
presently outstanding and we have no present plans to issue any shares of preferred stock. Common Stock 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he Company has compensated consultants and
service providers with restricted common stock during the development of our business and when our capital resources were not adequate
to provide payment in cash. During the nine months ended September 30, 2019,
the Company had the following issuances of unregistered equity securities to accredited investors unless otherwise indicated: During the nine months ended September 30, 2019,
the Company issued 22,183,471 shares to suppliers for services provided. The Company valued the shares at $174,435 per share or
$0.0079. During the nine months ended September 30, 2019,
Chicago Venture and Iliad converted principal and accrued interest of $1,045,000 into 264,488,842 shares of our common stock at
a per share conversion price of $.00395 with a fair value of $1,765,395. The Company recognized $720,375 loss on debt conversions
during the nine months ended September 30, 2019. On February 15, 2019, the Company entered into
a Termination of Existing Agreements and Release with CANX USA, LLC, a Nevada limited liability company. In exchange for the Agreement
and cancellation of the CANX Agreements and Warrants, the Company agreed to issue $1,000,000 of restricted common stock priced
at the February 7, 2019 closing price of $0.008, or 125,000,000 restricted common stock shares. The Company recorded a loss on
debt conversion of $1,000,000 during the nine months ended September 30, 2019. Pursuant to the Agreement, the Parties agreed to
terminate, release and discharge all existing and further rights and obligations between the Parties under, arising out of, or
in any way related to that certain Waiver and Modification Agreement and Amended and Restated Joint Venture Agreement made as of
July 10, 2014, and any ancillary agreements or instruments thereto, including, but not limited to, the Warrants issued to CANX
entitling CANX to purchase 540,000,000 shares of the Company’s common stock at an exercise price of $0.033. On May 2, 2019, the Company issued 3,916,667
shares valued at $0.006 to a former employee related to a cashless stock option exercise. The Company issued 5,000,000 shares of common
stock to Crossover as a commitment fee that was valued at fair market value at $25,000 or $.005 per share and was expensed during
the nine months ended September 30, 2019. Warrants The Company had the following warrant activity during the nine months
ended September 30, 2019: On February 15, 2019, the Company entered into
a Termination of Existing Agreements and Release with CANX USA, LLC, a Nevada limited liability company. In exchange for the Agreement
and cancellation of the CANX Agreements and Warrants, the Company agreed to issue $1,000,000 of restricted common stock priced
at the February 7, 2019 closing price of $0.008, or 125,000,000 restricted common stock shares. The Company recorded a loss on
debt conversion of $1,000,000 during the nine months ended September 30, 2019. Pursuant to the Agreement, the Parties agreed to
terminate, release and discharge all existing and further rights and obligations between the Parties under, arising out of, or
in any way related to that certain Waiver and Modification Agreement and Amended and Restated Joint Venture Agreement made as of
July 10, 2014, and any ancillary agreements or instruments thereto, including, but not limited to, the Warrants issued to CANX
entitling CANX to purchase 540,000,000 shares of the Company’s common stock at an exercise price of $0.033. A summary of the warrants issued as of September
30, 2019 is as follows:
September 30, 2019
Weighted
Average
Exercise
Shares Price
Outstanding at January 1, 2019 902,825,146 $ 0.029
Issued - -
Exercised - -
Forfeited (540,000,000 ) (0.033 )
Expired - -
Outstanding at September 30, 2019 362,825,146 $ 0.023
Exercisable at September 30, 2019 346,825,146 $ 0.022 A summary of the status of the warrants outstanding as of September
30, 2019 is presented below:
September 30, 2019
Weighted Weighted Weighted
Average Average Average
Number of Remaining Exercise Shares Exercise
Warrants Life Price Exercisable Price
- - $ - - $ -
55,000,000 6.91 0.010 55,000,000 0.010
48,000,000 5.00 0.012 32,000,000 0.012
48,687,862 3.33 0.050 48,687,862 0.050
211,137,284 2.07 0.021 211,137,284 0.021
362,825,146 3.05 $ 0.023 346,825,146 $ 0.022 Warrants had no intrinsic value as of September 30, 2019. The warrants were valued using the following assumptions:
Dividend yield 0%
Expected life 1-5 Years
Expected volatility 70-200%
Risk free interest rate 0.78-2.6%</t>
  </si>
  <si>
    <t>15. STOCK OPTIONS</t>
  </si>
  <si>
    <t>Share-based Payment Arrangement [Abstract]</t>
  </si>
  <si>
    <t>STOCK OPTIONS</t>
  </si>
  <si>
    <t xml:space="preserve">Description of Stock Option Plan On December 6, 2018, the Company’s shareholders
voted to approve the First Amended and Restated 2017 Stock Incentive Plan to increase the shares issuable under the plan from 100
million to 200 million. The Company has 100,000,000 shares available for issuance. The Company has outstanding unexercised stock
option grants totaling 100,000,000 shares at an average exercise price of $0.010 per share as of December 31, 2018. The Company
filed registration statements on Form S-8 to register 200,000,000 shares of the Company’s common stock related to the 2017
Stock Incentive Plan and First Amended and Restated 2017 Stock Incentive Plan.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During the nine months ended September 30, 2019,
the Company had the following stock option activity: On February 6, 2019, the Company issued a stock
option grant to an advisory board member for 500,000 shares of common stock at an exercise price of $0.008 per share. The stock
option grant vests quarterly over three years and is exercisable for 3 years. The stock option grant was valued at $1,000. On April 26, 2019, the Company issued stock
option grants to two employees for 3,000,000 shares of common stock at an exercise price of $0.010 per share. The stock option
grant vests quarterly over three years and is exercisable for 3 years. The stock option grants were valued at $3,000. On April 2, 2019, the Company amended the exercise
price on stock option grants for five million shares and changed the exercise price from $0.020 to $0.010 per share. On May 2, 2019, the Company issued 3,916,667
shares valued at $0.006 to a former employee related to a cashless stock option exercise. As a result, a stock option grant for
15,083,333 shares issued at $0.006. During the nine months ended September 30, 2019,
a stock option grant for 2,000,000 shares of common stock at an exercise price of $0.02 per share expired. As of September 30, 2019, there are 82,500,000
options to purchase common stock at an average exercise price of $0.0099 per share outstanding under the 2017 Amended and Restated
Stock Incentive Plan. The Company recorded $48,693 and $29,619 of compensation expense, net of related tax effects, relative to
stock options for the nine months ended September 30, 2019 and 2018 in accordance with ASC Topic 505. Net loss per share (basic
and diluted) associated with this expense was approximately ($0.00). As of September 30, 2019, there is $96,268 of total unrecognized
costs related to employee granted stock options that are not vested. These costs are expected to be recognized over a period of
approximately 3.62 years. Stock option activity for the period ended September 30, 2019 is
as follows:
Options Exercise Price $
Outstanding as of January 1, 2019 100,000,000 $ 0.0094 $ 940,000
Granted 3,500,000 0.0080 34,000
Exercised (3,916,667 ) (0.0060 ) (23,500 )
Forfeitures (17,083,333 ) (0.0076 ) (130,500 )
Outstanding as of September 30, 2019 82,500,000 $ 0.0099 $ 820,000 The following table summarizes information about
stock options outstanding and exercisable at September 30, 2019:
Weighted Weighted Weighted
Average Average Average
Range of Number Remaining Life Exercise Price Number Exercise Price
Exercise Prices Outstanding In Years Exercisable Exercisable Exercisable
$ 0.006 12,000,000 3.25 $ 0.006 8,000,000 $ 0.006
0.007 10,000,000 3.25 0.007 6,666,667 0.007
.008-.009 2,500,000 1.30 .008-.009 1,583,333 0.008
0.010 20,000,000 3.11 0.010 15,833,333 0.010
0.012 38,000,000 4.25 0.012 12,666,667 0.012
82,500,000 3.62 $ 0.010 44,750,000 $ 0.009 Stock option grants totaling 82,500,000 shares of common stock no
intrinsic value as of September 30, 2019. The stock option grants were valued using the following assumptions:
Dividend yield 0%
Expected life 1-5 Years
Expected volatility 70-200%
Risk free interest rate 0.78-2.6% </t>
  </si>
  <si>
    <t>16. COMMITMENTS, CONTINGENCIES AND LEGAL PROCEEDINGS</t>
  </si>
  <si>
    <t>Commitments and Contingencies Disclosure [Abstract]</t>
  </si>
  <si>
    <t>COMMITMENTS, CONTINGENCIES AND LEGAL PROCEEDINGS</t>
  </si>
  <si>
    <t xml:space="preserve">Legal Proceedings From time to time, the Company may become subject
to various legal proceedings that are incidental to the ordinary conduct of its business. Although we cannot accurately predict
the amount of any liability that may ultimately arise with respect to any of these matters, it makes provision for potential liabilities
when it deems them probable and reasonably estimable. These provisions are based on current information and may be adjusted from
time to time according to developments. The Company’s know of no material, existing
or pending legal proceedings against our Company, nor is the Company involved as a plaintiff in any material proceeding or pending
litigation. There are no proceedings in which any director, officer or any affiliates, or any registered or beneficial shareholder,
is an adverse party or has a material interest adverse to the Company’s interest. As of September 30, 2019, the Company closed
retail stores in Portland, Maine, Encino, California and Calgary, Canada. The Company is negotiating with the landlords and the
Company has recorded restructuring reserves. Operating Leases On May 31, 2019, the Company rented space at
5400 Carillon Point, Kirkland, Washington 98033 for $623 per month for the Company’s corporate office and use of space in
the Regus network, including California. The Company’s agreement expires May 31, 2020. On December 14, 2018, GrowLife, Inc. entered
into a lease agreement with Pensco Trust Company for a 28,000 square feet industrial space at 10170 Croydon Way, Sacramento, California
95827 used for the assembly and sales of plastic parts by EZ-CLONE. The monthly lease payment is $17,000 and increased approximately
3% per year. The lease expires on December 31, 2023. Terminated Leases On October 1, 2017, GrowLife Hydroponics, Inc.
entered into a lease in Calgary, Canada. The monthly lease is approximately $3,246. The lease expires September 30, 2022. This
lease was terminated effective September 30, 2019. On December 19, 2017, GrowLife Innovations,
Inc. entered into a lease in Grand Prairie, Texas dated October 9, 2017, for 5,000 square feet for the manufacturing and distribution
of its flooring products. The monthly lease payment is $15,000. The lease expires December 1, 2022 and can be renewed. This lease
was terminated effective September 30, 2019 with the expected sale of the flooring division. On July 2, 2018, GrowLife Hydroponics, Inc.
entered into a store lease for 1,950 square feet in Portland, Maine. The monthly lease is approximately $2,113, with 3% increases
in year two and three. The lease expires July 2, 2021 and can be extended. This lease was terminated effective September 30, 2019. On August 31, 2018, GrowLife, Inc. entered into
the Fourth Amendment to the Lease Agreement for the store in Encino, California. The monthly lease is approximately $6,720, with
a 3% increase on March 1, 2019. The lease expires September 1, 2019 and the Company is required to provide six months’ notice
to terminate the lease. This lease was terminated effective September 30, 2019. </t>
  </si>
  <si>
    <t>17. SUBSEQUENT EVENTS</t>
  </si>
  <si>
    <t>Subsequent Events [Abstract]</t>
  </si>
  <si>
    <t>SUBSEQUENT EVENTS</t>
  </si>
  <si>
    <t>The Company evaluates subsequent events, for
the purpose of adjustment or disclosure, up through the date the financial statements are available. The Company had the following material events
subsequent to September 30, 2019: On October 21, 2019 and November 12, 2019, the
Company filed Amendments to Registration Statements on Form S-1 for the registration of 625 million shares at $0.004 per share
or $2,500,000. On November 5, 2019, the Company extended the
closing of the remaining EZ-CLONE 49% with one 24.5% shareholder by up to nine months by agreeing to a 20% extension fee of the
$855,000 cash payment, payable at the earlier of the closing of $2,000,000 in funding or the nine months. The Company continues
to negotiate with the second shareholder for the remaining 24.5%.</t>
  </si>
  <si>
    <t>3. SIGNIFICANT ACCOUNTING POLICIES: ADOPTION OF ACCOUNTING STANDARDS (Policies)</t>
  </si>
  <si>
    <t>Basis of Presentation</t>
  </si>
  <si>
    <t xml:space="preserve">Basis of Presentation - </t>
  </si>
  <si>
    <t>Principles of Consolidation</t>
  </si>
  <si>
    <t xml:space="preserve">Principles of Consolidation </t>
  </si>
  <si>
    <t>Cash and Cash Equivalents</t>
  </si>
  <si>
    <t xml:space="preserve">Cash and Cash Equivalents </t>
  </si>
  <si>
    <t>Accounts Receivable and Revenue</t>
  </si>
  <si>
    <t xml:space="preserve">Accounts Receivable and Revenue – </t>
  </si>
  <si>
    <t>Sales Returns</t>
  </si>
  <si>
    <t xml:space="preserve">Sales Returns - </t>
  </si>
  <si>
    <t>Inventories</t>
  </si>
  <si>
    <t xml:space="preserve">Inventories - </t>
  </si>
  <si>
    <t>Property and Equipment</t>
  </si>
  <si>
    <t xml:space="preserve">Property and Equipment </t>
  </si>
  <si>
    <t>Long Lived Assets</t>
  </si>
  <si>
    <t xml:space="preserve">Long Lived Assets </t>
  </si>
  <si>
    <t>Intangible Assets</t>
  </si>
  <si>
    <t xml:space="preserve">Intangible Assets </t>
  </si>
  <si>
    <t>Fair Value Measurements and Financial Instruments</t>
  </si>
  <si>
    <t xml:space="preserve">Fair Value Measurements and Financial Instruments
-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
  </si>
  <si>
    <t>Derivative Financial Instruments</t>
  </si>
  <si>
    <t xml:space="preserve">Derivative financial instruments - </t>
  </si>
  <si>
    <t>Stock Based Compensation</t>
  </si>
  <si>
    <t xml:space="preserve">Stock Based Compensation </t>
  </si>
  <si>
    <t>Net Loss Per Share</t>
  </si>
  <si>
    <t xml:space="preserve">Net Loss Per Share - As of September 30, 2019, there are also (i)
stock option grants outstanding for the purchase of 82.5 million common shares at a $0.010 average exercise price; (ii) warrants
for the purchase of 362.8 million common shares at a $0.023 average exercise price; and (iii) 118.4 million shares related to convertible
debt that can be converted at $0.0025 per share. In addition, we have an unknown number of common shares to be issued under the
Crossover financing agreements in the case of default. In addition, we have an unknown number of common shares to be issued under
the Chicago Venture, Iliad and St. George financing agreements because the number of shares ultimately issued to Chicago Venture
depends on the price at which Chicago Venture converts its debt to shares and exercises its warrants. The lower the conversion
or exercise prices, the more shares that will be issued to Chicago Venture upon the conversion of debt to shares. We will not know
the exact number of shares of stock issued to Chicago Venture until the debt is actually converted to equity. As of September 30, 2018, there are also (i)
stock option grants outstanding for the purchase of 63 million common shares at a $0.009 average exercise price; (ii) warrants
for the purchase of 595 million common shares at a $0.031 average exercise price; and (iii) 109 million shares related to convertible
debt that can be converted at $0.0025 per share. In addition, we have an unknown number of common shares to be issued under the
Chicago Venture Partners, L.P. financing agreements. </t>
  </si>
  <si>
    <t>Dividend Policy</t>
  </si>
  <si>
    <t xml:space="preserve">Dividend Policy </t>
  </si>
  <si>
    <t>Use of Estimates</t>
  </si>
  <si>
    <t xml:space="preserve">Use of Estimates - </t>
  </si>
  <si>
    <t>Recent Accounting Pronouncements</t>
  </si>
  <si>
    <t xml:space="preserve">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adopted the new standard
effective January 1, 2019 on a modified retrospective basis and did not restate comparative periods. The Company elected the package
of practical expedients permitted under the transition guidance, which allows the Company to carryforward our historical lease
classification, our assessment on whether a contract is or contains a lease, and the Company’s initial direct costs for any
leases that exist prior to adoption of the new standard. The Company also elected to combine lease and non-lease components and
to keep leases with an initial term of twelve months or less off the balance sheet and recognize the associated lease payments
in the consolidated statements of operations on a straight-line basis over the lease term. The Company determines if an arrangement is
a lease at inception. Operating and finance leases are included in Right of Use ("ROU") assets, and lease liability obligations
in the Company’s consolidated balance sheets. ROU assets represent our right to use an underlying asset for the lease term
and lease liability obligations represent the Company’s obligation to make lease payments arising from the lease. ROU assets
and liabilities are recognized at commencement date based on the present value of lease payments over the lease term. The Company
accounts for lease agreements with lease and non-lease components and account for such components as a single lease component.
As most of the Company’s leases do not provide an implicit rate, we estimated our incremental borrowing rate based on the
information available at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we will
exercise that option. Lease expense is recognized on a straight-line basis over the lease term. Please refer to Note 8 for additional
information. </t>
  </si>
  <si>
    <t>4. TRANSACTIONS (Tables)</t>
  </si>
  <si>
    <t>Acquisition</t>
  </si>
  <si>
    <t xml:space="preserve">Item
Common Stock $ 1,395,000
Cash 645,000
Assets acquired (911,294 )
Liabilities acquired 334,375
Non-controlling interest 1,960,000
Intangibles acquired $ 3,423,081 </t>
  </si>
  <si>
    <t>5. INVENTORY (Tables)</t>
  </si>
  <si>
    <t xml:space="preserve">September 30, December 31,
2019 2018
Raw materials $ 515,862 $ 417,570
Work in process 40,147 35,280
Finished goods 179,673 459,814
Inventory reserve (30,000 ) (120,000 )
Total $ 705,682 $ 792,664 </t>
  </si>
  <si>
    <t>6. PROPERTY AND EQUIPMENT (Tables)</t>
  </si>
  <si>
    <t>Summary of property and equipment</t>
  </si>
  <si>
    <t xml:space="preserve">September 30, December 31,
2019 2018
Machinery, equipment and tooling $ 356,867 $ 943,326
Computer equipment 16,675 16,675
Leasehold improvements 19,922 14,703
Total property and equipment 393,464 974,704
Less accumulated depreciation and amortization (212,475 ) (261,839 )
Net property and equipment $ 180,989 $ 712,866 </t>
  </si>
  <si>
    <t>7. INTANGIBLE ASSETS (Tables)</t>
  </si>
  <si>
    <t>Schedule of intangible assets</t>
  </si>
  <si>
    <t xml:space="preserve">Estimated September 30, December 31,
Useful Lives 2019 2018
Customer lists 3 years $ 1,604,341 $ 1,604,341
Intellectual property 3 years 1,818,740 1,818,740
Less: accumulated amortization (998,399 ) (142,628 )
Intangible assets, net $ 2,424,682 $ 3,280,453 </t>
  </si>
  <si>
    <t>8. LEASES (Tables)</t>
  </si>
  <si>
    <t>Operating right-of-use assets and liabilities information</t>
  </si>
  <si>
    <t xml:space="preserve">Cash paid for ROU operating lease liability $ 167,238
Weighted-average remaining lease term 4 years 4 years
Weighted-average discount rate 10 % 10 %
Minimum future lease payments as of September 30, 2019 - </t>
  </si>
  <si>
    <t>Minimum future lease payments</t>
  </si>
  <si>
    <t xml:space="preserve">2019 $ 53,279
2020 216,300
2021 222,792
2022 229,476
2023 236,352
958,199
Imputed interest (95,820 )
Total Lease liability $ 862,379 </t>
  </si>
  <si>
    <t>11. CONVERTIBLE NOTES PAYABLE, NET (Tables)</t>
  </si>
  <si>
    <t>Convertible notes summarized</t>
  </si>
  <si>
    <t xml:space="preserve">Balance
Accrued Debt As of
Principal Interest Discount September 30, 2019
10% OID Convertible Promissory Notes $ 2,362,306 $ 300,977 $ - $ 2,663,283
7% Convertible Note 270,787 29,445 - 300,232
Secured Advance Note 299,195 - - 299,195
$ 2,932,288 $ 330,422 $ - $ 3,262,710
Balance
Accrued Debt As of
Principal Interest Discount December 31, 2018
10% OID Convertible Promissory Notes $ 2,982,299 $ 135,780 $ - $ 3,118,079
7% Convertible note 270,787 15,267 - 286,054
$ 3,253,086 $ 151,047 $ - $ 3,404,133 </t>
  </si>
  <si>
    <t>12. DERIVATIVE LIABILITY (Tables)</t>
  </si>
  <si>
    <t>Fair value of financial instruments</t>
  </si>
  <si>
    <t xml:space="preserve">Carrying
Fair Value Measurements Using Inputs Amount at
Financial Instruments Level 1 Level 2 Level 3 September 30, 2019
Liabilities:
Derivative Instruments $ - $ - $ 1,434,074 $ 1,434,074
Total $ - $ - $ 1,434,074 $ 1,434,074
Carrying
Fair Value Measurements Using Inputs Amount at
Financial Instruments Level 1 Level 2 Level 3 December 31, 2018
Liabilities:
Derivative Instruments $ - $ - $ 1,795,747 $ 1,795,747
Total $ - $ - $ 1,795,747 $ 1,795,747 </t>
  </si>
  <si>
    <t>14. EQUITY (Tables)</t>
  </si>
  <si>
    <t>Warrants</t>
  </si>
  <si>
    <t xml:space="preserve">September 30, 2019
Weighted
Average
Exercise
Shares Price
Outstanding at January 1, 2019 902,825,146 $ 0.029
Issued - -
Exercised - -
Forfeited (540,000,000 ) (0.033 )
Expired - -
Outstanding at September 30, 2019 362,825,146 $ 0.023
Exercisable at September 30, 2019 346,825,146 $ 0.022
September 30, 2019
Weighted Weighted Weighted
Average Average Average
Number of Remaining Exercise Shares Exercise
Warrants Life Price Exercisable Price
- - $ - - $ -
55,000,000 6.91 0.010 55,000,000 0.010
48,000,000 5.00 0.012 32,000,000 0.012
48,687,862 3.33 0.050 48,687,862 0.050
211,137,284 2.07 0.021 211,137,284 0.021
362,825,146 3.05 $ 0.023 346,825,146 $ 0.022
Dividend yield 0%
Expected life 1-5 Years
Expected volatility 70-200%
Risk free interest rate 0.78-2.6% </t>
  </si>
  <si>
    <t>15. STOCK OPTIONS (Tables)</t>
  </si>
  <si>
    <t>Stock options</t>
  </si>
  <si>
    <t xml:space="preserve">Options Exercise Price $
Outstanding as of January 1, 2019 100,000,000 $ 0.0094 $ 940,000
Granted 3,500,000 0.0080 34,000
Exercised (3,916,667 ) (0.0060 ) (23,500 )
Forfeitures (17,083,333 ) (0.0076 ) (130,500 )
Outstanding as of September 30, 2019 82,500,000 $ 0.0099 $ 820,000
Weighted Weighted Weighted
Average Average Average
Range of Number Remaining Life Exercise Price Number Exercise Price
Exercise Prices Outstanding In Years Exercisable Exercisable Exercisable
$ 0.006 12,000,000 3.25 $ 0.006 8,000,000 $ 0.006
0.007 10,000,000 3.25 0.007 6,666,667 0.007
.008-.009 2,500,000 1.30 .008-.009 1,583,333 0.008
0.010 20,000,000 3.11 0.010 15,833,333 0.010
0.012 38,000,000 4.25 0.012 12,666,667 0.012
82,500,000 3.62 $ 0.010 44,750,000 $ 0.009
Dividend yield 0%
Expected life 1-5 Years
Expected volatility 70-200%
Risk free interest rate 0.78-2.6% </t>
  </si>
  <si>
    <t>2. LIQUIDITY AND MANAGEMENT PLAN (Details Narrative) - USD ($)</t>
  </si>
  <si>
    <t>Non-RMH/EGC</t>
  </si>
  <si>
    <t>Working capital deficit</t>
  </si>
  <si>
    <t>Net cash used in operating activities</t>
  </si>
  <si>
    <t>3. SIGNIFICANT ACCOUNTING POLICIES: ADOPTION OF ACCOUNTING STANDARDS (Details Narrative) - USD ($)</t>
  </si>
  <si>
    <t>Uninsured deposits</t>
  </si>
  <si>
    <t>Reserve for sales returns</t>
  </si>
  <si>
    <t>Inventory reserve</t>
  </si>
  <si>
    <t>4. TRANSACTIONS (Details)</t>
  </si>
  <si>
    <t>Sep. 30, 2019USD ($)shares</t>
  </si>
  <si>
    <t>Common stock | shares</t>
  </si>
  <si>
    <t>Cash</t>
  </si>
  <si>
    <t>Assets acquired</t>
  </si>
  <si>
    <t>Liabilities acquired</t>
  </si>
  <si>
    <t>Non-controlling interest</t>
  </si>
  <si>
    <t>Intangibles acquired</t>
  </si>
  <si>
    <t>5. INVENTORY (Details) - USD ($)</t>
  </si>
  <si>
    <t>Raw materials</t>
  </si>
  <si>
    <t>Work in process</t>
  </si>
  <si>
    <t>Finished goods</t>
  </si>
  <si>
    <t>6. PROPERTY AND EQUIPMENT (Details) - USD ($)</t>
  </si>
  <si>
    <t>Machines and equipment</t>
  </si>
  <si>
    <t>Computer equipment</t>
  </si>
  <si>
    <t>Leasehold improvements</t>
  </si>
  <si>
    <t>Total property and equipment</t>
  </si>
  <si>
    <t>Less accumulated depreciation and amortization</t>
  </si>
  <si>
    <t>Net property and equipment</t>
  </si>
  <si>
    <t>6. PROPERTY AND EQUIPMENT (Details Narrative) - USD ($)</t>
  </si>
  <si>
    <t>Fixed assets, net of accumulated depreciation</t>
  </si>
  <si>
    <t>Accumulated depreciation</t>
  </si>
  <si>
    <t>Depreciation expense</t>
  </si>
  <si>
    <t>7. INTANGIBLE ASSETS (Details) - USD ($)</t>
  </si>
  <si>
    <t>Less: accumulated amortization</t>
  </si>
  <si>
    <t>Intangible assets, net</t>
  </si>
  <si>
    <t>Customer lists</t>
  </si>
  <si>
    <t>Estimated useful lives</t>
  </si>
  <si>
    <t>3 years</t>
  </si>
  <si>
    <t>Intangible assets, gross</t>
  </si>
  <si>
    <t>Patents</t>
  </si>
  <si>
    <t>7. INTANGIBLE ASSETS (Details Narrative) - USD ($)</t>
  </si>
  <si>
    <t>Amortization expense</t>
  </si>
  <si>
    <t>8. LEASES (Details)</t>
  </si>
  <si>
    <t>Sep. 30, 2019USD ($)</t>
  </si>
  <si>
    <t>Cash paid for operating lease liabilities</t>
  </si>
  <si>
    <t>Weighted-average remaining lease term</t>
  </si>
  <si>
    <t>4 years</t>
  </si>
  <si>
    <t>Weighted-average discount rate</t>
  </si>
  <si>
    <t>10.00%</t>
  </si>
  <si>
    <t>Minimum future lease payments as of September 30, 2019</t>
  </si>
  <si>
    <t>8. LEASES (Details 1)</t>
  </si>
  <si>
    <t>2020</t>
  </si>
  <si>
    <t>2021</t>
  </si>
  <si>
    <t>2022</t>
  </si>
  <si>
    <t>2023</t>
  </si>
  <si>
    <t>Total lease liability</t>
  </si>
  <si>
    <t>Less: imputed interest</t>
  </si>
  <si>
    <t>Net lease liability</t>
  </si>
  <si>
    <t>8. LEASES (Details Narrative)</t>
  </si>
  <si>
    <t>Right-of-use assets</t>
  </si>
  <si>
    <t>Operating lease liabilities</t>
  </si>
  <si>
    <t>Lease cost</t>
  </si>
  <si>
    <t>9. ACCOUNTS PAYABLE (Details Narrative) - USD ($)</t>
  </si>
  <si>
    <t>10. ACCRUED EXPENSES (Details Narrative) - USD ($)</t>
  </si>
  <si>
    <t>11. CONVERTIBLE NOTES PAYABLE (Details) - USD ($)</t>
  </si>
  <si>
    <t>Principal</t>
  </si>
  <si>
    <t>Accrued interest</t>
  </si>
  <si>
    <t>Debt discount</t>
  </si>
  <si>
    <t>10% OID Convertible Promissory Notes</t>
  </si>
  <si>
    <t>7% Convertible note ($850,000)</t>
  </si>
  <si>
    <t>Secured Advance Note</t>
  </si>
  <si>
    <t>12. DERIVATIVE LIABILITY (Details) - USD ($)</t>
  </si>
  <si>
    <t>Derivative instruments</t>
  </si>
  <si>
    <t>Level 1</t>
  </si>
  <si>
    <t>Level 2</t>
  </si>
  <si>
    <t>Level 3</t>
  </si>
  <si>
    <t>14. EQUITY (Details) - Warrant [Member]</t>
  </si>
  <si>
    <t>Sep. 30, 2019$ / sharesshares</t>
  </si>
  <si>
    <t>Shares</t>
  </si>
  <si>
    <t>Outstanding, beginning of period | shares</t>
  </si>
  <si>
    <t>Issued | shares</t>
  </si>
  <si>
    <t>Exercised | shares</t>
  </si>
  <si>
    <t>Forfeited | shares</t>
  </si>
  <si>
    <t>Expired | shares</t>
  </si>
  <si>
    <t>Outstanding, end of period | shares</t>
  </si>
  <si>
    <t>Exercisable, end of period | shares</t>
  </si>
  <si>
    <t>Weighted Average Exercise Price</t>
  </si>
  <si>
    <t>Outstanding, beginning of period | $ / shares</t>
  </si>
  <si>
    <t>$ .029</t>
  </si>
  <si>
    <t>Issued | $ / shares</t>
  </si>
  <si>
    <t>.000</t>
  </si>
  <si>
    <t>Exercised | $ / shares</t>
  </si>
  <si>
    <t>Forfeited | $ / shares</t>
  </si>
  <si>
    <t>(.033)</t>
  </si>
  <si>
    <t>Expired | $ / shares</t>
  </si>
  <si>
    <t>Outstanding, end of period | $ / shares</t>
  </si>
  <si>
    <t>Exercisable, end of period | $ / shares</t>
  </si>
  <si>
    <t>14. EQUITY (Details 1) - $ / shares</t>
  </si>
  <si>
    <t>Weighted average remaining life</t>
  </si>
  <si>
    <t>3 years 7 months 13 days</t>
  </si>
  <si>
    <t>Warrant 1 [Member]</t>
  </si>
  <si>
    <t>Shares outstanding</t>
  </si>
  <si>
    <t>6 years 10 months 28 days</t>
  </si>
  <si>
    <t>Weighted average exercise price outstanding</t>
  </si>
  <si>
    <t>Shares exercisable</t>
  </si>
  <si>
    <t>Weighted average exercise price exercisable</t>
  </si>
  <si>
    <t>Warrant 2 [Member]</t>
  </si>
  <si>
    <t>5 years</t>
  </si>
  <si>
    <t>Warrant 3 [Member]</t>
  </si>
  <si>
    <t>3 years 3 months 29 days</t>
  </si>
  <si>
    <t>Warrant 4 [Member]</t>
  </si>
  <si>
    <t>2 years 25 days</t>
  </si>
  <si>
    <t>Warrant [Member]</t>
  </si>
  <si>
    <t>3 years 18 days</t>
  </si>
  <si>
    <t>14. EQUITY (Details 2) - Warrant [Member]</t>
  </si>
  <si>
    <t>Dividend yield</t>
  </si>
  <si>
    <t>0.00%</t>
  </si>
  <si>
    <t>Minimum</t>
  </si>
  <si>
    <t>Expected life</t>
  </si>
  <si>
    <t>1 year</t>
  </si>
  <si>
    <t>Expected volatility</t>
  </si>
  <si>
    <t>70.00%</t>
  </si>
  <si>
    <t>Risk free interest rate</t>
  </si>
  <si>
    <t>0.78%</t>
  </si>
  <si>
    <t>Maximum</t>
  </si>
  <si>
    <t>200.00%</t>
  </si>
  <si>
    <t>2.60%</t>
  </si>
  <si>
    <t>14. EQUITY (Details Narrative)</t>
  </si>
  <si>
    <t>Warrant intrinsic value</t>
  </si>
  <si>
    <t>15. STOCK OPTIONS (Details) - USD ($)</t>
  </si>
  <si>
    <t>Aggregate Intrinsic Value</t>
  </si>
  <si>
    <t>Exercised</t>
  </si>
  <si>
    <t>Outstanding, end of period</t>
  </si>
  <si>
    <t>Stock Options</t>
  </si>
  <si>
    <t>Outstanding, beginning of period</t>
  </si>
  <si>
    <t>Granted</t>
  </si>
  <si>
    <t>Forfeitures</t>
  </si>
  <si>
    <t>15. STOCK OPTIONS (Details 1) - $ / shares</t>
  </si>
  <si>
    <t>Weighted average remaining life in years</t>
  </si>
  <si>
    <t>Price 0.006</t>
  </si>
  <si>
    <t>Outstanding</t>
  </si>
  <si>
    <t>3 years 3 months</t>
  </si>
  <si>
    <t>Exerciseable</t>
  </si>
  <si>
    <t>Price 0.007</t>
  </si>
  <si>
    <t>Price 0.008-0.009</t>
  </si>
  <si>
    <t>1 year 3 months 18 days</t>
  </si>
  <si>
    <t>Price 0.008-0.009 | Minimum</t>
  </si>
  <si>
    <t>.0080</t>
  </si>
  <si>
    <t>Price 0.008-0.009 | Maximum</t>
  </si>
  <si>
    <t>$ .0090</t>
  </si>
  <si>
    <t>Price 0.010</t>
  </si>
  <si>
    <t>3 years 1 month 10 days</t>
  </si>
  <si>
    <t>Price 0.012</t>
  </si>
  <si>
    <t>4 years 3 months</t>
  </si>
  <si>
    <t>15. STOCK OPTIONS (Details 2) - Stock Options</t>
  </si>
  <si>
    <t>15. STOCK OPTIONS (Details Narrative) - USD ($)</t>
  </si>
  <si>
    <t>Total unrecognized costs related to employee granted stock options</t>
  </si>
  <si>
    <t>Intrinsic value</t>
  </si>
  <si>
    <t>2017 Stock Incentive Plan</t>
  </si>
  <si>
    <t>Compensation expense related to Stock Incentive Plan</t>
  </si>
</sst>
</file>

<file path=xl/styles.xml><?xml version="1.0" encoding="utf-8"?>
<styleSheet xmlns="http://schemas.openxmlformats.org/spreadsheetml/2006/main">
  <numFmts count="6">
    <numFmt formatCode="_(&quot;$ &quot;#,##0_);_(&quot;$ &quot;(#,##0)" numFmtId="164"/>
    <numFmt formatCode="_(&quot;$ &quot;#,##0.0000_);_(&quot;$ &quot;(#,##0.0000)" numFmtId="165"/>
    <numFmt formatCode="#,##0.000_);(#,##0.000)" numFmtId="166"/>
    <numFmt formatCode="_(&quot;$ &quot;#,##0.000_);_(&quot;$ &quot;(#,##0.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385818807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41</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01072</v>
      </c>
      <c r="C3" s="6" t="n">
        <v>2334377</v>
      </c>
    </row>
    <row r="4" spans="1:3">
      <c r="A4" s="4" t="s">
        <v>34</v>
      </c>
      <c r="B4" s="5" t="n">
        <v>451829</v>
      </c>
      <c r="C4" s="5" t="n">
        <v>42254</v>
      </c>
    </row>
    <row r="5" spans="1:3">
      <c r="A5" s="4" t="s">
        <v>35</v>
      </c>
      <c r="B5" s="5" t="n">
        <v>705682</v>
      </c>
      <c r="C5" s="5" t="n">
        <v>792664</v>
      </c>
    </row>
    <row r="6" spans="1:3">
      <c r="A6" s="4" t="s">
        <v>36</v>
      </c>
      <c r="B6" s="5" t="n">
        <v>40877</v>
      </c>
      <c r="C6" s="5" t="n">
        <v>3418</v>
      </c>
    </row>
    <row r="7" spans="1:3">
      <c r="A7" s="4" t="s">
        <v>37</v>
      </c>
      <c r="B7" s="5" t="n">
        <v>43416</v>
      </c>
      <c r="C7" s="5" t="n">
        <v>51916</v>
      </c>
    </row>
    <row r="8" spans="1:3">
      <c r="A8" s="4" t="s">
        <v>38</v>
      </c>
      <c r="B8" s="5" t="n">
        <v>153756</v>
      </c>
      <c r="C8" s="5" t="n">
        <v>0</v>
      </c>
    </row>
    <row r="9" spans="1:3">
      <c r="A9" s="4" t="s">
        <v>39</v>
      </c>
      <c r="B9" s="5" t="n">
        <v>1596632</v>
      </c>
      <c r="C9" s="5" t="n">
        <v>3224629</v>
      </c>
    </row>
    <row r="10" spans="1:3">
      <c r="A10" s="4" t="s">
        <v>40</v>
      </c>
      <c r="B10" s="5" t="n">
        <v>180989</v>
      </c>
      <c r="C10" s="5" t="n">
        <v>712866</v>
      </c>
    </row>
    <row r="11" spans="1:3">
      <c r="A11" s="4" t="s">
        <v>41</v>
      </c>
      <c r="B11" s="5" t="n">
        <v>2424682</v>
      </c>
      <c r="C11" s="5" t="n">
        <v>3280453</v>
      </c>
    </row>
    <row r="12" spans="1:3">
      <c r="A12" s="4" t="s">
        <v>42</v>
      </c>
      <c r="B12" s="5" t="n">
        <v>423205</v>
      </c>
      <c r="C12" s="5" t="n">
        <v>0</v>
      </c>
    </row>
    <row r="13" spans="1:3">
      <c r="A13" s="4" t="s">
        <v>43</v>
      </c>
      <c r="B13" s="5" t="n">
        <v>4625508</v>
      </c>
      <c r="C13" s="5" t="n">
        <v>7217948</v>
      </c>
    </row>
    <row r="14" spans="1:3">
      <c r="A14" s="3" t="s">
        <v>44</v>
      </c>
    </row>
    <row r="15" spans="1:3">
      <c r="A15" s="4" t="s">
        <v>45</v>
      </c>
      <c r="B15" s="5" t="n">
        <v>1390381</v>
      </c>
      <c r="C15" s="5" t="n">
        <v>1054371</v>
      </c>
    </row>
    <row r="16" spans="1:3">
      <c r="A16" s="4" t="s">
        <v>46</v>
      </c>
      <c r="B16" s="5" t="n">
        <v>417135</v>
      </c>
      <c r="C16" s="5" t="n">
        <v>261954</v>
      </c>
    </row>
    <row r="17" spans="1:3">
      <c r="A17" s="4" t="s">
        <v>47</v>
      </c>
      <c r="B17" s="5" t="n">
        <v>24793</v>
      </c>
      <c r="C17" s="5" t="n">
        <v>73585</v>
      </c>
    </row>
    <row r="18" spans="1:3">
      <c r="A18" s="4" t="s">
        <v>48</v>
      </c>
      <c r="B18" s="5" t="n">
        <v>1434074</v>
      </c>
      <c r="C18" s="5" t="n">
        <v>1795473</v>
      </c>
    </row>
    <row r="19" spans="1:3">
      <c r="A19" s="4" t="s">
        <v>49</v>
      </c>
      <c r="B19" s="5" t="n">
        <v>3262710</v>
      </c>
      <c r="C19" s="5" t="n">
        <v>3404133</v>
      </c>
    </row>
    <row r="20" spans="1:3">
      <c r="A20" s="4" t="s">
        <v>50</v>
      </c>
      <c r="B20" s="5" t="n">
        <v>104144</v>
      </c>
      <c r="C20" s="5" t="n">
        <v>100020</v>
      </c>
    </row>
    <row r="21" spans="1:3">
      <c r="A21" s="4" t="s">
        <v>51</v>
      </c>
      <c r="B21" s="5" t="n">
        <v>1241</v>
      </c>
      <c r="C21" s="5" t="n">
        <v>8534</v>
      </c>
    </row>
    <row r="22" spans="1:3">
      <c r="A22" s="4" t="s">
        <v>52</v>
      </c>
      <c r="B22" s="5" t="n">
        <v>0</v>
      </c>
      <c r="C22" s="5" t="n">
        <v>89504</v>
      </c>
    </row>
    <row r="23" spans="1:3">
      <c r="A23" s="4" t="s">
        <v>53</v>
      </c>
      <c r="B23" s="5" t="n">
        <v>140772</v>
      </c>
      <c r="C23" s="5" t="n">
        <v>0</v>
      </c>
    </row>
    <row r="24" spans="1:3">
      <c r="A24" s="4" t="s">
        <v>54</v>
      </c>
      <c r="B24" s="5" t="n">
        <v>6775250</v>
      </c>
      <c r="C24" s="5" t="n">
        <v>6787574</v>
      </c>
    </row>
    <row r="25" spans="1:3">
      <c r="A25" s="4" t="s">
        <v>55</v>
      </c>
      <c r="B25" s="5" t="n">
        <v>445927</v>
      </c>
      <c r="C25" s="5" t="n">
        <v>0</v>
      </c>
    </row>
    <row r="26" spans="1:3">
      <c r="A26" s="4" t="s">
        <v>56</v>
      </c>
      <c r="B26" s="4" t="s">
        <v>57</v>
      </c>
      <c r="C26" s="4" t="s">
        <v>57</v>
      </c>
    </row>
    <row r="27" spans="1:3">
      <c r="A27" s="3" t="s">
        <v>58</v>
      </c>
    </row>
    <row r="28" spans="1:3">
      <c r="A28" s="4" t="s">
        <v>59</v>
      </c>
      <c r="B28" s="5" t="n">
        <v>0</v>
      </c>
      <c r="C28" s="5" t="n">
        <v>0</v>
      </c>
    </row>
    <row r="29" spans="1:3">
      <c r="A29" s="4" t="s">
        <v>60</v>
      </c>
      <c r="B29" s="5" t="n">
        <v>385807</v>
      </c>
      <c r="C29" s="5" t="n">
        <v>343749</v>
      </c>
    </row>
    <row r="30" spans="1:3">
      <c r="A30" s="4" t="s">
        <v>61</v>
      </c>
      <c r="B30" s="5" t="n">
        <v>142374422</v>
      </c>
      <c r="C30" s="5" t="n">
        <v>139331067</v>
      </c>
    </row>
    <row r="31" spans="1:3">
      <c r="A31" s="4" t="s">
        <v>62</v>
      </c>
      <c r="B31" s="5" t="n">
        <v>-147198605</v>
      </c>
      <c r="C31" s="5" t="n">
        <v>-141176087</v>
      </c>
    </row>
    <row r="32" spans="1:3">
      <c r="A32" s="4" t="s">
        <v>63</v>
      </c>
      <c r="B32" s="5" t="n">
        <v>-4438376</v>
      </c>
      <c r="C32" s="5" t="n">
        <v>-1501271</v>
      </c>
    </row>
    <row r="33" spans="1:3">
      <c r="A33" s="4" t="s">
        <v>64</v>
      </c>
      <c r="B33" s="5" t="n">
        <v>1842707</v>
      </c>
      <c r="C33" s="5" t="n">
        <v>1931645</v>
      </c>
    </row>
    <row r="34" spans="1:3">
      <c r="A34" s="4" t="s">
        <v>65</v>
      </c>
      <c r="B34" s="6" t="n">
        <v>4625508</v>
      </c>
      <c r="C34" s="6" t="n">
        <v>7217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4</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188</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192</v>
      </c>
    </row>
    <row r="4" spans="1:2">
      <c r="A4" s="4" t="s">
        <v>153</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96</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00</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0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31</v>
      </c>
    </row>
    <row r="2" spans="1:3">
      <c r="A2" s="3" t="s">
        <v>67</v>
      </c>
    </row>
    <row r="3" spans="1:3">
      <c r="A3" s="4" t="s">
        <v>68</v>
      </c>
      <c r="B3" s="6" t="n">
        <v>5690</v>
      </c>
      <c r="C3" s="6" t="n">
        <v>5690</v>
      </c>
    </row>
    <row r="4" spans="1:3">
      <c r="A4" s="4" t="s">
        <v>69</v>
      </c>
      <c r="B4" s="7" t="n">
        <v>0.0001</v>
      </c>
      <c r="C4" s="7" t="n">
        <v>0.0001</v>
      </c>
    </row>
    <row r="5" spans="1:3">
      <c r="A5" s="4" t="s">
        <v>70</v>
      </c>
      <c r="B5" s="5" t="n">
        <v>10000000</v>
      </c>
      <c r="C5" s="5" t="n">
        <v>10000000</v>
      </c>
    </row>
    <row r="6" spans="1:3">
      <c r="A6" s="4" t="s">
        <v>71</v>
      </c>
      <c r="B6" s="5" t="n">
        <v>0</v>
      </c>
      <c r="C6" s="5" t="n">
        <v>0</v>
      </c>
    </row>
    <row r="7" spans="1:3">
      <c r="A7" s="4" t="s">
        <v>72</v>
      </c>
      <c r="B7" s="5" t="n">
        <v>0</v>
      </c>
      <c r="C7" s="5" t="n">
        <v>0</v>
      </c>
    </row>
    <row r="8" spans="1:3">
      <c r="A8" s="4" t="s">
        <v>73</v>
      </c>
      <c r="B8" s="7" t="n">
        <v>0.0001</v>
      </c>
      <c r="C8" s="7" t="n">
        <v>0.0001</v>
      </c>
    </row>
    <row r="9" spans="1:3">
      <c r="A9" s="4" t="s">
        <v>74</v>
      </c>
      <c r="B9" s="5" t="n">
        <v>6000000000</v>
      </c>
      <c r="C9" s="5" t="n">
        <v>6000000000</v>
      </c>
    </row>
    <row r="10" spans="1:3">
      <c r="A10" s="4" t="s">
        <v>75</v>
      </c>
      <c r="B10" s="5" t="n">
        <v>3858188075</v>
      </c>
      <c r="C10" s="5" t="n">
        <v>3437599095</v>
      </c>
    </row>
    <row r="11" spans="1:3">
      <c r="A11" s="4" t="s">
        <v>76</v>
      </c>
      <c r="B11" s="5" t="n">
        <v>3858188075</v>
      </c>
      <c r="C11" s="5" t="n">
        <v>3437599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215</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19</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7</v>
      </c>
      <c r="B1" s="2" t="s">
        <v>1</v>
      </c>
    </row>
    <row r="2" spans="1:2">
      <c r="B2" s="2" t="s">
        <v>2</v>
      </c>
    </row>
    <row r="3" spans="1:2">
      <c r="A3" s="3" t="s">
        <v>227</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231</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303</v>
      </c>
      <c r="B1" s="2" t="s">
        <v>1</v>
      </c>
      <c r="D1" s="2" t="s">
        <v>139</v>
      </c>
    </row>
    <row r="2" spans="1:5">
      <c r="B2" s="2" t="s">
        <v>2</v>
      </c>
      <c r="C2" s="2" t="s">
        <v>79</v>
      </c>
      <c r="D2" s="2" t="s">
        <v>31</v>
      </c>
      <c r="E2" s="2" t="s">
        <v>140</v>
      </c>
    </row>
    <row r="3" spans="1:5">
      <c r="A3" s="3" t="s">
        <v>304</v>
      </c>
    </row>
    <row r="4" spans="1:5">
      <c r="A4" s="4" t="s">
        <v>62</v>
      </c>
      <c r="B4" s="6" t="n">
        <v>-147198605</v>
      </c>
      <c r="D4" s="6" t="n">
        <v>-141176087</v>
      </c>
    </row>
    <row r="5" spans="1:5">
      <c r="A5" s="4" t="s">
        <v>33</v>
      </c>
      <c r="B5" s="5" t="n">
        <v>201072</v>
      </c>
      <c r="D5" s="5" t="n">
        <v>2334377</v>
      </c>
    </row>
    <row r="6" spans="1:5">
      <c r="A6" s="4" t="s">
        <v>305</v>
      </c>
      <c r="B6" s="5" t="n">
        <v>-494818</v>
      </c>
    </row>
    <row r="7" spans="1:5">
      <c r="A7" s="4" t="s">
        <v>306</v>
      </c>
      <c r="B7" s="6" t="n">
        <v>-2612125</v>
      </c>
      <c r="C7" s="6" t="n">
        <v>-2357010</v>
      </c>
      <c r="D7" s="6" t="n">
        <v>-3854506</v>
      </c>
      <c r="E7" s="6" t="n">
        <v>-208249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1</v>
      </c>
    </row>
    <row r="2" spans="1:3">
      <c r="A2" s="3" t="s">
        <v>184</v>
      </c>
    </row>
    <row r="3" spans="1:3">
      <c r="A3" s="4" t="s">
        <v>308</v>
      </c>
      <c r="B3" s="6" t="n">
        <v>0</v>
      </c>
    </row>
    <row r="4" spans="1:3">
      <c r="A4" s="4" t="s">
        <v>309</v>
      </c>
      <c r="B4" s="5" t="n">
        <v>20000</v>
      </c>
      <c r="C4" s="6" t="n">
        <v>20000</v>
      </c>
    </row>
    <row r="5" spans="1:3">
      <c r="A5" s="4" t="s">
        <v>310</v>
      </c>
      <c r="B5" s="6" t="n">
        <v>30000</v>
      </c>
      <c r="C5" s="6" t="n">
        <v>12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27"/>
  </cols>
  <sheetData>
    <row r="1" spans="1:2">
      <c r="A1" s="1" t="s">
        <v>311</v>
      </c>
      <c r="B1" s="2" t="s">
        <v>1</v>
      </c>
    </row>
    <row r="2" spans="1:2">
      <c r="B2" s="2" t="s">
        <v>312</v>
      </c>
    </row>
    <row r="3" spans="1:2">
      <c r="A3" s="3" t="s">
        <v>188</v>
      </c>
    </row>
    <row r="4" spans="1:2">
      <c r="A4" s="4" t="s">
        <v>313</v>
      </c>
      <c r="B4" s="5" t="n">
        <v>1395000</v>
      </c>
    </row>
    <row r="5" spans="1:2">
      <c r="A5" s="4" t="s">
        <v>314</v>
      </c>
      <c r="B5" s="6" t="n">
        <v>645000</v>
      </c>
    </row>
    <row r="6" spans="1:2">
      <c r="A6" s="4" t="s">
        <v>315</v>
      </c>
      <c r="B6" s="5" t="n">
        <v>-911294</v>
      </c>
    </row>
    <row r="7" spans="1:2">
      <c r="A7" s="4" t="s">
        <v>316</v>
      </c>
      <c r="B7" s="5" t="n">
        <v>334375</v>
      </c>
    </row>
    <row r="8" spans="1:2">
      <c r="A8" s="4" t="s">
        <v>317</v>
      </c>
      <c r="B8" s="5" t="n">
        <v>1960000</v>
      </c>
    </row>
    <row r="9" spans="1:2">
      <c r="A9" s="4" t="s">
        <v>318</v>
      </c>
      <c r="B9" s="6" t="n">
        <v>34230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19</v>
      </c>
      <c r="B1" s="2" t="s">
        <v>2</v>
      </c>
      <c r="C1" s="2" t="s">
        <v>31</v>
      </c>
    </row>
    <row r="2" spans="1:3">
      <c r="A2" s="3" t="s">
        <v>192</v>
      </c>
    </row>
    <row r="3" spans="1:3">
      <c r="A3" s="4" t="s">
        <v>320</v>
      </c>
      <c r="B3" s="6" t="n">
        <v>515862</v>
      </c>
      <c r="C3" s="6" t="n">
        <v>417570</v>
      </c>
    </row>
    <row r="4" spans="1:3">
      <c r="A4" s="4" t="s">
        <v>321</v>
      </c>
      <c r="B4" s="5" t="n">
        <v>40147</v>
      </c>
      <c r="C4" s="5" t="n">
        <v>35280</v>
      </c>
    </row>
    <row r="5" spans="1:3">
      <c r="A5" s="4" t="s">
        <v>322</v>
      </c>
      <c r="B5" s="5" t="n">
        <v>179673</v>
      </c>
      <c r="C5" s="5" t="n">
        <v>459814</v>
      </c>
    </row>
    <row r="6" spans="1:3">
      <c r="A6" s="4" t="s">
        <v>310</v>
      </c>
      <c r="B6" s="5" t="n">
        <v>-30000</v>
      </c>
      <c r="C6" s="5" t="n">
        <v>-120000</v>
      </c>
    </row>
    <row r="7" spans="1:3">
      <c r="A7" s="4" t="s">
        <v>107</v>
      </c>
      <c r="B7" s="6" t="n">
        <v>705682</v>
      </c>
      <c r="C7" s="6" t="n">
        <v>7926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3</v>
      </c>
      <c r="B1" s="2" t="s">
        <v>2</v>
      </c>
      <c r="C1" s="2" t="s">
        <v>31</v>
      </c>
    </row>
    <row r="2" spans="1:3">
      <c r="A2" s="3" t="s">
        <v>196</v>
      </c>
    </row>
    <row r="3" spans="1:3">
      <c r="A3" s="4" t="s">
        <v>324</v>
      </c>
      <c r="B3" s="6" t="n">
        <v>356867</v>
      </c>
      <c r="C3" s="6" t="n">
        <v>943326</v>
      </c>
    </row>
    <row r="4" spans="1:3">
      <c r="A4" s="4" t="s">
        <v>325</v>
      </c>
      <c r="B4" s="5" t="n">
        <v>16675</v>
      </c>
      <c r="C4" s="5" t="n">
        <v>16675</v>
      </c>
    </row>
    <row r="5" spans="1:3">
      <c r="A5" s="4" t="s">
        <v>326</v>
      </c>
      <c r="B5" s="5" t="n">
        <v>19922</v>
      </c>
      <c r="C5" s="5" t="n">
        <v>14703</v>
      </c>
    </row>
    <row r="6" spans="1:3">
      <c r="A6" s="4" t="s">
        <v>327</v>
      </c>
      <c r="B6" s="5" t="n">
        <v>393464</v>
      </c>
      <c r="C6" s="5" t="n">
        <v>974704</v>
      </c>
    </row>
    <row r="7" spans="1:3">
      <c r="A7" s="4" t="s">
        <v>328</v>
      </c>
      <c r="B7" s="5" t="n">
        <v>-212475</v>
      </c>
      <c r="C7" s="5" t="n">
        <v>-261839</v>
      </c>
    </row>
    <row r="8" spans="1:3">
      <c r="A8" s="4" t="s">
        <v>329</v>
      </c>
      <c r="B8" s="6" t="n">
        <v>180989</v>
      </c>
      <c r="C8" s="6" t="n">
        <v>7128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30</v>
      </c>
      <c r="B1" s="2" t="s">
        <v>1</v>
      </c>
    </row>
    <row r="2" spans="1:4">
      <c r="B2" s="2" t="s">
        <v>2</v>
      </c>
      <c r="C2" s="2" t="s">
        <v>79</v>
      </c>
      <c r="D2" s="2" t="s">
        <v>31</v>
      </c>
    </row>
    <row r="3" spans="1:4">
      <c r="A3" s="3" t="s">
        <v>196</v>
      </c>
    </row>
    <row r="4" spans="1:4">
      <c r="A4" s="4" t="s">
        <v>331</v>
      </c>
      <c r="B4" s="6" t="n">
        <v>180989</v>
      </c>
      <c r="D4" s="6" t="n">
        <v>712866</v>
      </c>
    </row>
    <row r="5" spans="1:4">
      <c r="A5" s="4" t="s">
        <v>332</v>
      </c>
      <c r="B5" s="5" t="n">
        <v>-212475</v>
      </c>
      <c r="D5" s="6" t="n">
        <v>-261839</v>
      </c>
    </row>
    <row r="6" spans="1:4">
      <c r="A6" s="4" t="s">
        <v>333</v>
      </c>
      <c r="B6" s="6" t="n">
        <v>68655</v>
      </c>
      <c r="C6" s="6" t="n">
        <v>502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2298792</v>
      </c>
      <c r="C4" s="6" t="n">
        <v>953949</v>
      </c>
      <c r="D4" s="6" t="n">
        <v>6743804</v>
      </c>
      <c r="E4" s="6" t="n">
        <v>2871300</v>
      </c>
    </row>
    <row r="5" spans="1:5">
      <c r="A5" s="4" t="s">
        <v>82</v>
      </c>
      <c r="B5" s="5" t="n">
        <v>1552892</v>
      </c>
      <c r="C5" s="5" t="n">
        <v>898962</v>
      </c>
      <c r="D5" s="5" t="n">
        <v>4551223</v>
      </c>
      <c r="E5" s="5" t="n">
        <v>2628413</v>
      </c>
    </row>
    <row r="6" spans="1:5">
      <c r="A6" s="4" t="s">
        <v>83</v>
      </c>
      <c r="B6" s="5" t="n">
        <v>745900</v>
      </c>
      <c r="C6" s="5" t="n">
        <v>54987</v>
      </c>
      <c r="D6" s="5" t="n">
        <v>2192581</v>
      </c>
      <c r="E6" s="5" t="n">
        <v>242887</v>
      </c>
    </row>
    <row r="7" spans="1:5">
      <c r="A7" s="4" t="s">
        <v>84</v>
      </c>
      <c r="B7" s="5" t="n">
        <v>1810190</v>
      </c>
      <c r="C7" s="5" t="n">
        <v>1116724</v>
      </c>
      <c r="D7" s="5" t="n">
        <v>5992915</v>
      </c>
      <c r="E7" s="5" t="n">
        <v>3220994</v>
      </c>
    </row>
    <row r="8" spans="1:5">
      <c r="A8" s="4" t="s">
        <v>85</v>
      </c>
      <c r="B8" s="5" t="n">
        <v>305895</v>
      </c>
      <c r="C8" s="5" t="n">
        <v>0</v>
      </c>
      <c r="D8" s="5" t="n">
        <v>305895</v>
      </c>
      <c r="E8" s="5" t="n">
        <v>0</v>
      </c>
    </row>
    <row r="9" spans="1:5">
      <c r="A9" s="4" t="s">
        <v>86</v>
      </c>
      <c r="B9" s="5" t="n">
        <v>250000</v>
      </c>
      <c r="C9" s="5" t="n">
        <v>0</v>
      </c>
      <c r="D9" s="5" t="n">
        <v>250000</v>
      </c>
      <c r="E9" s="5" t="n">
        <v>0</v>
      </c>
    </row>
    <row r="10" spans="1:5">
      <c r="A10" s="4" t="s">
        <v>87</v>
      </c>
      <c r="B10" s="5" t="n">
        <v>-1620185</v>
      </c>
      <c r="C10" s="5" t="n">
        <v>-1061737</v>
      </c>
      <c r="D10" s="5" t="n">
        <v>-4356229</v>
      </c>
      <c r="E10" s="5" t="n">
        <v>-2978107</v>
      </c>
    </row>
    <row r="11" spans="1:5">
      <c r="A11" s="3" t="s">
        <v>88</v>
      </c>
    </row>
    <row r="12" spans="1:5">
      <c r="A12" s="4" t="s">
        <v>89</v>
      </c>
      <c r="B12" s="5" t="n">
        <v>-147331</v>
      </c>
      <c r="C12" s="5" t="n">
        <v>-120286</v>
      </c>
      <c r="D12" s="5" t="n">
        <v>361179</v>
      </c>
      <c r="E12" s="5" t="n">
        <v>1534812</v>
      </c>
    </row>
    <row r="13" spans="1:5">
      <c r="A13" s="4" t="s">
        <v>90</v>
      </c>
      <c r="B13" s="5" t="n">
        <v>-182323</v>
      </c>
      <c r="C13" s="5" t="n">
        <v>-365859</v>
      </c>
      <c r="D13" s="5" t="n">
        <v>-409666</v>
      </c>
      <c r="E13" s="5" t="n">
        <v>-1075092</v>
      </c>
    </row>
    <row r="14" spans="1:5">
      <c r="A14" s="4" t="s">
        <v>91</v>
      </c>
      <c r="B14" s="5" t="n">
        <v>0</v>
      </c>
      <c r="C14" s="5" t="n">
        <v>-60000</v>
      </c>
      <c r="D14" s="5" t="n">
        <v>0</v>
      </c>
      <c r="E14" s="5" t="n">
        <v>-60000</v>
      </c>
    </row>
    <row r="15" spans="1:5">
      <c r="A15" s="4" t="s">
        <v>92</v>
      </c>
      <c r="B15" s="5" t="n">
        <v>-132131</v>
      </c>
      <c r="C15" s="5" t="n">
        <v>-645483</v>
      </c>
      <c r="D15" s="5" t="n">
        <v>-1706740</v>
      </c>
      <c r="E15" s="5" t="n">
        <v>-5999009</v>
      </c>
    </row>
    <row r="16" spans="1:5">
      <c r="A16" s="4" t="s">
        <v>93</v>
      </c>
      <c r="B16" s="5" t="n">
        <v>-461785</v>
      </c>
      <c r="C16" s="5" t="n">
        <v>-1191628</v>
      </c>
      <c r="D16" s="5" t="n">
        <v>-1755227</v>
      </c>
      <c r="E16" s="5" t="n">
        <v>-5599289</v>
      </c>
    </row>
    <row r="17" spans="1:5">
      <c r="A17" s="4" t="s">
        <v>94</v>
      </c>
      <c r="B17" s="5" t="n">
        <v>-2081970</v>
      </c>
      <c r="C17" s="5" t="n">
        <v>-2253365</v>
      </c>
      <c r="D17" s="5" t="n">
        <v>-6111456</v>
      </c>
      <c r="E17" s="5" t="n">
        <v>-8577396</v>
      </c>
    </row>
    <row r="18" spans="1:5">
      <c r="A18" s="4" t="s">
        <v>95</v>
      </c>
      <c r="B18" s="5" t="n">
        <v>0</v>
      </c>
      <c r="C18" s="5" t="n">
        <v>0</v>
      </c>
      <c r="D18" s="5" t="n">
        <v>0</v>
      </c>
      <c r="E18" s="5" t="n">
        <v>0</v>
      </c>
    </row>
    <row r="19" spans="1:5">
      <c r="A19" s="4" t="s">
        <v>96</v>
      </c>
      <c r="B19" s="5" t="n">
        <v>-2081970</v>
      </c>
      <c r="C19" s="5" t="n">
        <v>-2253365</v>
      </c>
      <c r="D19" s="5" t="n">
        <v>-6111456</v>
      </c>
      <c r="E19" s="5" t="n">
        <v>-8577396</v>
      </c>
    </row>
    <row r="20" spans="1:5">
      <c r="A20" s="4" t="s">
        <v>97</v>
      </c>
      <c r="B20" s="5" t="n">
        <v>82219</v>
      </c>
      <c r="C20" s="5" t="n">
        <v>0</v>
      </c>
      <c r="D20" s="5" t="n">
        <v>88938</v>
      </c>
      <c r="E20" s="5" t="n">
        <v>0</v>
      </c>
    </row>
    <row r="21" spans="1:5">
      <c r="A21" s="4" t="s">
        <v>98</v>
      </c>
      <c r="B21" s="6" t="n">
        <v>-1999751</v>
      </c>
      <c r="C21" s="6" t="n">
        <v>-2253365</v>
      </c>
      <c r="D21" s="6" t="n">
        <v>-6022518</v>
      </c>
      <c r="E21" s="6" t="n">
        <v>-8577396</v>
      </c>
    </row>
    <row r="22" spans="1:5">
      <c r="A22" s="4" t="s">
        <v>99</v>
      </c>
      <c r="B22" s="6" t="n">
        <v>0</v>
      </c>
      <c r="C22" s="6" t="n">
        <v>0</v>
      </c>
      <c r="D22" s="6" t="n">
        <v>0</v>
      </c>
      <c r="E22" s="6" t="n">
        <v>0</v>
      </c>
    </row>
    <row r="23" spans="1:5">
      <c r="A23" s="4" t="s">
        <v>100</v>
      </c>
      <c r="B23" s="5" t="n">
        <v>3811207769</v>
      </c>
      <c r="C23" s="5" t="n">
        <v>2996701771</v>
      </c>
      <c r="D23" s="5" t="n">
        <v>3699619210</v>
      </c>
      <c r="E23" s="5" t="n">
        <v>28823289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34</v>
      </c>
      <c r="B1" s="2" t="s">
        <v>1</v>
      </c>
    </row>
    <row r="2" spans="1:3">
      <c r="B2" s="2" t="s">
        <v>2</v>
      </c>
      <c r="C2" s="2" t="s">
        <v>31</v>
      </c>
    </row>
    <row r="3" spans="1:3">
      <c r="A3" s="4" t="s">
        <v>335</v>
      </c>
      <c r="B3" s="6" t="n">
        <v>-998399</v>
      </c>
      <c r="C3" s="6" t="n">
        <v>-142628</v>
      </c>
    </row>
    <row r="4" spans="1:3">
      <c r="A4" s="4" t="s">
        <v>336</v>
      </c>
      <c r="B4" s="6" t="n">
        <v>2424682</v>
      </c>
      <c r="C4" s="5" t="n">
        <v>3280453</v>
      </c>
    </row>
    <row r="5" spans="1:3">
      <c r="A5" s="4" t="s">
        <v>337</v>
      </c>
    </row>
    <row r="6" spans="1:3">
      <c r="A6" s="4" t="s">
        <v>338</v>
      </c>
      <c r="B6" s="4" t="s">
        <v>339</v>
      </c>
    </row>
    <row r="7" spans="1:3">
      <c r="A7" s="4" t="s">
        <v>340</v>
      </c>
      <c r="B7" s="6" t="n">
        <v>1604341</v>
      </c>
      <c r="C7" s="5" t="n">
        <v>1604341</v>
      </c>
    </row>
    <row r="8" spans="1:3">
      <c r="A8" s="4" t="s">
        <v>341</v>
      </c>
    </row>
    <row r="9" spans="1:3">
      <c r="A9" s="4" t="s">
        <v>338</v>
      </c>
      <c r="B9" s="4" t="s">
        <v>339</v>
      </c>
    </row>
    <row r="10" spans="1:3">
      <c r="A10" s="4" t="s">
        <v>340</v>
      </c>
      <c r="B10" s="6" t="n">
        <v>1818740</v>
      </c>
      <c r="C10" s="6" t="n">
        <v>18187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42</v>
      </c>
      <c r="B1" s="2" t="s">
        <v>1</v>
      </c>
    </row>
    <row r="2" spans="1:3">
      <c r="B2" s="2" t="s">
        <v>2</v>
      </c>
      <c r="C2" s="2" t="s">
        <v>79</v>
      </c>
    </row>
    <row r="3" spans="1:3">
      <c r="A3" s="3" t="s">
        <v>200</v>
      </c>
    </row>
    <row r="4" spans="1:3">
      <c r="A4" s="4" t="s">
        <v>343</v>
      </c>
      <c r="B4" s="6" t="n">
        <v>855771</v>
      </c>
      <c r="C4"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44</v>
      </c>
      <c r="B1" s="2" t="s">
        <v>1</v>
      </c>
    </row>
    <row r="2" spans="1:2">
      <c r="B2" s="2" t="s">
        <v>345</v>
      </c>
    </row>
    <row r="3" spans="1:2">
      <c r="A3" s="3" t="s">
        <v>203</v>
      </c>
    </row>
    <row r="4" spans="1:2">
      <c r="A4" s="4" t="s">
        <v>346</v>
      </c>
      <c r="B4" s="6" t="n">
        <v>167238</v>
      </c>
    </row>
    <row r="5" spans="1:2">
      <c r="A5" s="4" t="s">
        <v>347</v>
      </c>
      <c r="B5" s="4" t="s">
        <v>348</v>
      </c>
    </row>
    <row r="6" spans="1:2">
      <c r="A6" s="4" t="s">
        <v>349</v>
      </c>
      <c r="B6" s="4" t="s">
        <v>350</v>
      </c>
    </row>
    <row r="7" spans="1:2">
      <c r="A7" s="4" t="s">
        <v>351</v>
      </c>
      <c r="B7"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3"/>
    <col customWidth="1" max="2" min="2" width="21"/>
  </cols>
  <sheetData>
    <row r="1" spans="1:2">
      <c r="A1" s="1" t="s">
        <v>352</v>
      </c>
      <c r="B1" s="2" t="s">
        <v>345</v>
      </c>
    </row>
    <row r="2" spans="1:2">
      <c r="A2" s="3" t="s">
        <v>203</v>
      </c>
    </row>
    <row r="3" spans="1:2">
      <c r="A3" s="4" t="s">
        <v>29</v>
      </c>
      <c r="B3" s="6" t="n">
        <v>53279</v>
      </c>
    </row>
    <row r="4" spans="1:2">
      <c r="A4" s="4" t="s">
        <v>353</v>
      </c>
      <c r="B4" s="5" t="n">
        <v>216300</v>
      </c>
    </row>
    <row r="5" spans="1:2">
      <c r="A5" s="4" t="s">
        <v>354</v>
      </c>
      <c r="B5" s="5" t="n">
        <v>222792</v>
      </c>
    </row>
    <row r="6" spans="1:2">
      <c r="A6" s="4" t="s">
        <v>355</v>
      </c>
      <c r="B6" s="5" t="n">
        <v>229476</v>
      </c>
    </row>
    <row r="7" spans="1:2">
      <c r="A7" s="4" t="s">
        <v>356</v>
      </c>
      <c r="B7" s="5" t="n">
        <v>236352</v>
      </c>
    </row>
    <row r="8" spans="1:2">
      <c r="A8" s="4" t="s">
        <v>357</v>
      </c>
      <c r="B8" s="5" t="n">
        <v>958199</v>
      </c>
    </row>
    <row r="9" spans="1:2">
      <c r="A9" s="4" t="s">
        <v>358</v>
      </c>
      <c r="B9" s="5" t="n">
        <v>-95820</v>
      </c>
    </row>
    <row r="10" spans="1:2">
      <c r="A10" s="4" t="s">
        <v>359</v>
      </c>
      <c r="B10" s="6" t="n">
        <v>8623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360</v>
      </c>
      <c r="B1" s="2" t="s">
        <v>1</v>
      </c>
    </row>
    <row r="2" spans="1:2">
      <c r="B2" s="2" t="s">
        <v>345</v>
      </c>
    </row>
    <row r="3" spans="1:2">
      <c r="A3" s="3" t="s">
        <v>203</v>
      </c>
    </row>
    <row r="4" spans="1:2">
      <c r="A4" s="4" t="s">
        <v>361</v>
      </c>
      <c r="B4" s="6" t="n">
        <v>576961</v>
      </c>
    </row>
    <row r="5" spans="1:2">
      <c r="A5" s="4" t="s">
        <v>362</v>
      </c>
      <c r="B5" s="5" t="n">
        <v>862379</v>
      </c>
    </row>
    <row r="6" spans="1:2">
      <c r="A6" s="4" t="s">
        <v>363</v>
      </c>
      <c r="B6" s="6" t="n">
        <v>1672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4</v>
      </c>
      <c r="B1" s="2" t="s">
        <v>2</v>
      </c>
      <c r="C1" s="2" t="s">
        <v>31</v>
      </c>
    </row>
    <row r="2" spans="1:3">
      <c r="A2" s="3" t="s">
        <v>207</v>
      </c>
    </row>
    <row r="3" spans="1:3">
      <c r="A3" s="4" t="s">
        <v>156</v>
      </c>
      <c r="B3" s="6" t="n">
        <v>1390381</v>
      </c>
      <c r="C3" s="6" t="n">
        <v>10543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5</v>
      </c>
      <c r="B1" s="2" t="s">
        <v>2</v>
      </c>
      <c r="C1" s="2" t="s">
        <v>31</v>
      </c>
    </row>
    <row r="2" spans="1:3">
      <c r="A2" s="3" t="s">
        <v>211</v>
      </c>
    </row>
    <row r="3" spans="1:3">
      <c r="A3" s="4" t="s">
        <v>46</v>
      </c>
      <c r="B3" s="6" t="n">
        <v>417135</v>
      </c>
      <c r="C3" s="6" t="n">
        <v>2619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6</v>
      </c>
      <c r="B1" s="2" t="s">
        <v>2</v>
      </c>
      <c r="C1" s="2" t="s">
        <v>31</v>
      </c>
    </row>
    <row r="2" spans="1:3">
      <c r="A2" s="4" t="s">
        <v>367</v>
      </c>
      <c r="B2" s="6" t="n">
        <v>2932288</v>
      </c>
      <c r="C2" s="6" t="n">
        <v>3253086</v>
      </c>
    </row>
    <row r="3" spans="1:3">
      <c r="A3" s="4" t="s">
        <v>368</v>
      </c>
      <c r="B3" s="5" t="n">
        <v>330422</v>
      </c>
      <c r="C3" s="5" t="n">
        <v>151047</v>
      </c>
    </row>
    <row r="4" spans="1:3">
      <c r="A4" s="4" t="s">
        <v>369</v>
      </c>
      <c r="B4" s="5" t="n">
        <v>0</v>
      </c>
      <c r="C4" s="5" t="n">
        <v>0</v>
      </c>
    </row>
    <row r="5" spans="1:3">
      <c r="A5" s="4" t="s">
        <v>49</v>
      </c>
      <c r="B5" s="5" t="n">
        <v>3262710</v>
      </c>
      <c r="C5" s="5" t="n">
        <v>3404133</v>
      </c>
    </row>
    <row r="6" spans="1:3">
      <c r="A6" s="4" t="s">
        <v>370</v>
      </c>
    </row>
    <row r="7" spans="1:3">
      <c r="A7" s="4" t="s">
        <v>367</v>
      </c>
      <c r="B7" s="5" t="n">
        <v>2362306</v>
      </c>
      <c r="C7" s="5" t="n">
        <v>2982299</v>
      </c>
    </row>
    <row r="8" spans="1:3">
      <c r="A8" s="4" t="s">
        <v>368</v>
      </c>
      <c r="B8" s="5" t="n">
        <v>300977</v>
      </c>
      <c r="C8" s="5" t="n">
        <v>135780</v>
      </c>
    </row>
    <row r="9" spans="1:3">
      <c r="A9" s="4" t="s">
        <v>369</v>
      </c>
      <c r="B9" s="5" t="n">
        <v>0</v>
      </c>
      <c r="C9" s="5" t="n">
        <v>0</v>
      </c>
    </row>
    <row r="10" spans="1:3">
      <c r="A10" s="4" t="s">
        <v>49</v>
      </c>
      <c r="B10" s="5" t="n">
        <v>2663283</v>
      </c>
      <c r="C10" s="5" t="n">
        <v>3118079</v>
      </c>
    </row>
    <row r="11" spans="1:3">
      <c r="A11" s="4" t="s">
        <v>371</v>
      </c>
    </row>
    <row r="12" spans="1:3">
      <c r="A12" s="4" t="s">
        <v>367</v>
      </c>
      <c r="B12" s="5" t="n">
        <v>270787</v>
      </c>
      <c r="C12" s="5" t="n">
        <v>270787</v>
      </c>
    </row>
    <row r="13" spans="1:3">
      <c r="A13" s="4" t="s">
        <v>368</v>
      </c>
      <c r="B13" s="5" t="n">
        <v>29445</v>
      </c>
      <c r="C13" s="5" t="n">
        <v>15267</v>
      </c>
    </row>
    <row r="14" spans="1:3">
      <c r="A14" s="4" t="s">
        <v>369</v>
      </c>
      <c r="B14" s="5" t="n">
        <v>0</v>
      </c>
      <c r="C14" s="5" t="n">
        <v>0</v>
      </c>
    </row>
    <row r="15" spans="1:3">
      <c r="A15" s="4" t="s">
        <v>49</v>
      </c>
      <c r="B15" s="5" t="n">
        <v>300232</v>
      </c>
      <c r="C15" s="6" t="n">
        <v>286054</v>
      </c>
    </row>
    <row r="16" spans="1:3">
      <c r="A16" s="4" t="s">
        <v>372</v>
      </c>
    </row>
    <row r="17" spans="1:3">
      <c r="A17" s="4" t="s">
        <v>367</v>
      </c>
      <c r="B17" s="5" t="n">
        <v>299195</v>
      </c>
    </row>
    <row r="18" spans="1:3">
      <c r="A18" s="4" t="s">
        <v>368</v>
      </c>
      <c r="B18" s="5" t="n">
        <v>0</v>
      </c>
    </row>
    <row r="19" spans="1:3">
      <c r="A19" s="4" t="s">
        <v>369</v>
      </c>
      <c r="B19" s="5" t="n">
        <v>0</v>
      </c>
    </row>
    <row r="20" spans="1:3">
      <c r="A20" s="4" t="s">
        <v>49</v>
      </c>
      <c r="B20" s="6" t="n">
        <v>2991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3</v>
      </c>
      <c r="B1" s="2" t="s">
        <v>2</v>
      </c>
      <c r="C1" s="2" t="s">
        <v>31</v>
      </c>
    </row>
    <row r="2" spans="1:3">
      <c r="A2" s="4" t="s">
        <v>374</v>
      </c>
      <c r="B2" s="6" t="n">
        <v>0</v>
      </c>
      <c r="C2" s="6" t="n">
        <v>0</v>
      </c>
    </row>
    <row r="3" spans="1:3">
      <c r="A3" s="4" t="s">
        <v>107</v>
      </c>
      <c r="B3" s="5" t="n">
        <v>0</v>
      </c>
      <c r="C3" s="5" t="n">
        <v>0</v>
      </c>
    </row>
    <row r="4" spans="1:3">
      <c r="A4" s="4" t="s">
        <v>375</v>
      </c>
    </row>
    <row r="5" spans="1:3">
      <c r="A5" s="4" t="s">
        <v>374</v>
      </c>
      <c r="B5" s="5" t="n">
        <v>0</v>
      </c>
      <c r="C5" s="5" t="n">
        <v>0</v>
      </c>
    </row>
    <row r="6" spans="1:3">
      <c r="A6" s="4" t="s">
        <v>107</v>
      </c>
      <c r="B6" s="5" t="n">
        <v>0</v>
      </c>
      <c r="C6" s="5" t="n">
        <v>0</v>
      </c>
    </row>
    <row r="7" spans="1:3">
      <c r="A7" s="4" t="s">
        <v>376</v>
      </c>
    </row>
    <row r="8" spans="1:3">
      <c r="A8" s="4" t="s">
        <v>374</v>
      </c>
      <c r="B8" s="5" t="n">
        <v>0</v>
      </c>
      <c r="C8" s="5" t="n">
        <v>0</v>
      </c>
    </row>
    <row r="9" spans="1:3">
      <c r="A9" s="4" t="s">
        <v>107</v>
      </c>
      <c r="B9" s="5" t="n">
        <v>0</v>
      </c>
      <c r="C9" s="5" t="n">
        <v>0</v>
      </c>
    </row>
    <row r="10" spans="1:3">
      <c r="A10" s="4" t="s">
        <v>377</v>
      </c>
    </row>
    <row r="11" spans="1:3">
      <c r="A11" s="4" t="s">
        <v>374</v>
      </c>
      <c r="B11" s="5" t="n">
        <v>1434074</v>
      </c>
      <c r="C11" s="5" t="n">
        <v>1795747</v>
      </c>
    </row>
    <row r="12" spans="1:3">
      <c r="A12" s="4" t="s">
        <v>107</v>
      </c>
      <c r="B12" s="6" t="n">
        <v>1434074</v>
      </c>
      <c r="C12" s="6" t="n">
        <v>17957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6"/>
    <col customWidth="1" max="2" min="2" width="30"/>
  </cols>
  <sheetData>
    <row r="1" spans="1:2">
      <c r="A1" s="1" t="s">
        <v>378</v>
      </c>
      <c r="B1" s="2" t="s">
        <v>1</v>
      </c>
    </row>
    <row r="2" spans="1:2">
      <c r="B2" s="2" t="s">
        <v>379</v>
      </c>
    </row>
    <row r="3" spans="1:2">
      <c r="A3" s="3" t="s">
        <v>380</v>
      </c>
    </row>
    <row r="4" spans="1:2">
      <c r="A4" s="4" t="s">
        <v>381</v>
      </c>
      <c r="B4" s="5" t="n">
        <v>902825146</v>
      </c>
    </row>
    <row r="5" spans="1:2">
      <c r="A5" s="4" t="s">
        <v>382</v>
      </c>
      <c r="B5" s="5" t="n">
        <v>0</v>
      </c>
    </row>
    <row r="6" spans="1:2">
      <c r="A6" s="4" t="s">
        <v>383</v>
      </c>
      <c r="B6" s="5" t="n">
        <v>0</v>
      </c>
    </row>
    <row r="7" spans="1:2">
      <c r="A7" s="4" t="s">
        <v>384</v>
      </c>
      <c r="B7" s="5" t="n">
        <v>-540000000</v>
      </c>
    </row>
    <row r="8" spans="1:2">
      <c r="A8" s="4" t="s">
        <v>385</v>
      </c>
      <c r="B8" s="5" t="n">
        <v>0</v>
      </c>
    </row>
    <row r="9" spans="1:2">
      <c r="A9" s="4" t="s">
        <v>386</v>
      </c>
      <c r="B9" s="5" t="n">
        <v>362825146</v>
      </c>
    </row>
    <row r="10" spans="1:2">
      <c r="A10" s="4" t="s">
        <v>387</v>
      </c>
      <c r="B10" s="5" t="n">
        <v>346825146</v>
      </c>
    </row>
    <row r="11" spans="1:2">
      <c r="A11" s="3" t="s">
        <v>388</v>
      </c>
    </row>
    <row r="12" spans="1:2">
      <c r="A12" s="4" t="s">
        <v>389</v>
      </c>
      <c r="B12" s="4" t="s">
        <v>390</v>
      </c>
    </row>
    <row r="13" spans="1:2">
      <c r="A13" s="4" t="s">
        <v>391</v>
      </c>
      <c r="B13" s="4" t="s">
        <v>392</v>
      </c>
    </row>
    <row r="14" spans="1:2">
      <c r="A14" s="4" t="s">
        <v>393</v>
      </c>
      <c r="B14" s="4" t="s">
        <v>392</v>
      </c>
    </row>
    <row r="15" spans="1:2">
      <c r="A15" s="4" t="s">
        <v>394</v>
      </c>
      <c r="B15" s="4" t="s">
        <v>395</v>
      </c>
    </row>
    <row r="16" spans="1:2">
      <c r="A16" s="4" t="s">
        <v>396</v>
      </c>
      <c r="B16" s="4" t="s">
        <v>392</v>
      </c>
    </row>
    <row r="17" spans="1:2">
      <c r="A17" s="4" t="s">
        <v>397</v>
      </c>
      <c r="B17" s="8" t="n">
        <v>0.023</v>
      </c>
    </row>
    <row r="18" spans="1:2">
      <c r="A18" s="4" t="s">
        <v>398</v>
      </c>
      <c r="B18" s="9" t="n">
        <v>0.0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0"/>
    <col customWidth="1" max="2" min="2" width="37"/>
    <col customWidth="1" max="3" min="3" width="13"/>
    <col customWidth="1" max="4" min="4" width="47"/>
    <col customWidth="1" max="5" min="5" width="27"/>
    <col customWidth="1" max="6" min="6" width="20"/>
    <col customWidth="1" max="7" min="7" width="12"/>
  </cols>
  <sheetData>
    <row r="1" spans="1:7">
      <c r="A1" s="1" t="s">
        <v>101</v>
      </c>
      <c r="B1" s="2" t="s">
        <v>102</v>
      </c>
      <c r="C1" s="2" t="s">
        <v>103</v>
      </c>
      <c r="D1" s="2" t="s">
        <v>104</v>
      </c>
      <c r="E1" s="2" t="s">
        <v>105</v>
      </c>
      <c r="F1" s="2" t="s">
        <v>106</v>
      </c>
      <c r="G1" s="2" t="s">
        <v>107</v>
      </c>
    </row>
    <row r="2" spans="1:7">
      <c r="A2" s="4" t="s">
        <v>108</v>
      </c>
      <c r="B2" s="5" t="n">
        <v>0</v>
      </c>
      <c r="C2" s="5" t="n">
        <v>2367634022</v>
      </c>
    </row>
    <row r="3" spans="1:7">
      <c r="A3" s="4" t="s">
        <v>109</v>
      </c>
      <c r="B3" s="6" t="n">
        <v>0</v>
      </c>
      <c r="C3" s="6" t="n">
        <v>236752</v>
      </c>
      <c r="D3" s="6" t="n">
        <v>0</v>
      </c>
      <c r="E3" s="6" t="n">
        <v>123678069</v>
      </c>
      <c r="F3" s="6" t="n">
        <v>-129731305</v>
      </c>
      <c r="G3" s="6" t="n">
        <v>-5816484</v>
      </c>
    </row>
    <row r="4" spans="1:7">
      <c r="A4" s="4" t="s">
        <v>110</v>
      </c>
      <c r="E4" s="5" t="n">
        <v>44682</v>
      </c>
      <c r="G4" s="5" t="n">
        <v>44682</v>
      </c>
    </row>
    <row r="5" spans="1:7">
      <c r="A5" s="4" t="s">
        <v>111</v>
      </c>
      <c r="E5" s="5" t="n">
        <v>196750</v>
      </c>
      <c r="G5" s="5" t="n">
        <v>196750</v>
      </c>
    </row>
    <row r="6" spans="1:7">
      <c r="A6" s="4" t="s">
        <v>112</v>
      </c>
      <c r="C6" s="5" t="n">
        <v>2400000</v>
      </c>
    </row>
    <row r="7" spans="1:7">
      <c r="A7" s="4" t="s">
        <v>113</v>
      </c>
      <c r="C7" s="6" t="n">
        <v>240</v>
      </c>
      <c r="E7" s="5" t="n">
        <v>32760</v>
      </c>
      <c r="G7" s="5" t="n">
        <v>33000</v>
      </c>
    </row>
    <row r="8" spans="1:7">
      <c r="A8" s="4" t="s">
        <v>114</v>
      </c>
      <c r="C8" s="5" t="n">
        <v>13910274</v>
      </c>
    </row>
    <row r="9" spans="1:7">
      <c r="A9" s="4" t="s">
        <v>115</v>
      </c>
      <c r="C9" s="6" t="n">
        <v>1391</v>
      </c>
      <c r="E9" s="5" t="n">
        <v>216815</v>
      </c>
      <c r="G9" s="5" t="n">
        <v>218206</v>
      </c>
    </row>
    <row r="10" spans="1:7">
      <c r="A10" s="4" t="s">
        <v>116</v>
      </c>
      <c r="C10" s="5" t="n">
        <v>669032996</v>
      </c>
    </row>
    <row r="11" spans="1:7">
      <c r="A11" s="4" t="s">
        <v>117</v>
      </c>
      <c r="C11" s="6" t="n">
        <v>66904</v>
      </c>
      <c r="E11" s="5" t="n">
        <v>9966328</v>
      </c>
      <c r="G11" s="5" t="n">
        <v>10033232</v>
      </c>
    </row>
    <row r="12" spans="1:7">
      <c r="A12" s="4" t="s">
        <v>118</v>
      </c>
      <c r="C12" s="5" t="n">
        <v>65176818</v>
      </c>
    </row>
    <row r="13" spans="1:7">
      <c r="A13" s="4" t="s">
        <v>119</v>
      </c>
      <c r="C13" s="6" t="n">
        <v>6518</v>
      </c>
      <c r="E13" s="5" t="n">
        <v>1293482</v>
      </c>
      <c r="G13" s="5" t="n">
        <v>1300000</v>
      </c>
    </row>
    <row r="14" spans="1:7">
      <c r="A14" s="4" t="s">
        <v>120</v>
      </c>
      <c r="C14" s="5" t="n">
        <v>211137293</v>
      </c>
    </row>
    <row r="15" spans="1:7">
      <c r="A15" s="4" t="s">
        <v>121</v>
      </c>
      <c r="C15" s="6" t="n">
        <v>21114</v>
      </c>
      <c r="E15" s="5" t="n">
        <v>2512010</v>
      </c>
      <c r="G15" s="5" t="n">
        <v>2533124</v>
      </c>
    </row>
    <row r="16" spans="1:7">
      <c r="A16" s="4" t="s">
        <v>122</v>
      </c>
      <c r="C16" s="5" t="n">
        <v>1000000</v>
      </c>
    </row>
    <row r="17" spans="1:7">
      <c r="A17" s="4" t="s">
        <v>123</v>
      </c>
      <c r="C17" s="6" t="n">
        <v>100</v>
      </c>
      <c r="E17" s="5" t="n">
        <v>5900</v>
      </c>
      <c r="G17" s="5" t="n">
        <v>6000</v>
      </c>
    </row>
    <row r="18" spans="1:7">
      <c r="A18" s="4" t="s">
        <v>124</v>
      </c>
      <c r="C18" s="5" t="n">
        <v>107307692</v>
      </c>
    </row>
    <row r="19" spans="1:7">
      <c r="A19" s="4" t="s">
        <v>125</v>
      </c>
      <c r="C19" s="6" t="n">
        <v>10730</v>
      </c>
      <c r="E19" s="5" t="n">
        <v>1384271</v>
      </c>
      <c r="G19" s="5" t="n">
        <v>1395001</v>
      </c>
    </row>
    <row r="20" spans="1:7">
      <c r="A20" s="4" t="s">
        <v>126</v>
      </c>
      <c r="F20" s="5" t="n">
        <v>28355</v>
      </c>
      <c r="G20" s="5" t="n">
        <v>28355</v>
      </c>
    </row>
    <row r="21" spans="1:7">
      <c r="A21" s="4" t="s">
        <v>127</v>
      </c>
      <c r="F21" s="5" t="n">
        <v>-11473137</v>
      </c>
      <c r="G21" s="5" t="n">
        <v>-11473137</v>
      </c>
    </row>
    <row r="22" spans="1:7">
      <c r="A22" s="4" t="s">
        <v>128</v>
      </c>
      <c r="B22" s="5" t="n">
        <v>0</v>
      </c>
      <c r="C22" s="5" t="n">
        <v>3437599095</v>
      </c>
    </row>
    <row r="23" spans="1:7">
      <c r="A23" s="4" t="s">
        <v>129</v>
      </c>
      <c r="B23" s="6" t="n">
        <v>0</v>
      </c>
      <c r="C23" s="6" t="n">
        <v>343749</v>
      </c>
      <c r="D23" s="5" t="n">
        <v>0</v>
      </c>
      <c r="E23" s="5" t="n">
        <v>139331067</v>
      </c>
      <c r="F23" s="5" t="n">
        <v>-141176087</v>
      </c>
      <c r="G23" s="5" t="n">
        <v>-1501271</v>
      </c>
    </row>
    <row r="24" spans="1:7">
      <c r="A24" s="4" t="s">
        <v>110</v>
      </c>
      <c r="E24" s="5" t="n">
        <v>48603</v>
      </c>
      <c r="G24" s="5" t="n">
        <v>48603</v>
      </c>
    </row>
    <row r="25" spans="1:7">
      <c r="A25" s="4" t="s">
        <v>111</v>
      </c>
      <c r="E25" s="5" t="n">
        <v>72000</v>
      </c>
      <c r="G25" s="5" t="n">
        <v>72000</v>
      </c>
    </row>
    <row r="26" spans="1:7">
      <c r="A26" s="4" t="s">
        <v>114</v>
      </c>
      <c r="C26" s="5" t="n">
        <v>22183471</v>
      </c>
    </row>
    <row r="27" spans="1:7">
      <c r="A27" s="4" t="s">
        <v>115</v>
      </c>
      <c r="C27" s="6" t="n">
        <v>2219</v>
      </c>
      <c r="E27" s="5" t="n">
        <v>172216</v>
      </c>
      <c r="G27" s="5" t="n">
        <v>174435</v>
      </c>
    </row>
    <row r="28" spans="1:7">
      <c r="A28" s="4" t="s">
        <v>116</v>
      </c>
      <c r="C28" s="5" t="n">
        <v>264488842</v>
      </c>
    </row>
    <row r="29" spans="1:7">
      <c r="A29" s="4" t="s">
        <v>117</v>
      </c>
      <c r="C29" s="6" t="n">
        <v>26448</v>
      </c>
      <c r="E29" s="5" t="n">
        <v>1738928</v>
      </c>
      <c r="G29" s="5" t="n">
        <v>1765376</v>
      </c>
    </row>
    <row r="30" spans="1:7">
      <c r="A30" s="4" t="s">
        <v>130</v>
      </c>
      <c r="C30" s="5" t="n">
        <v>125000000</v>
      </c>
    </row>
    <row r="31" spans="1:7">
      <c r="A31" s="4" t="s">
        <v>131</v>
      </c>
      <c r="C31" s="6" t="n">
        <v>12500</v>
      </c>
      <c r="E31" s="5" t="n">
        <v>987500</v>
      </c>
      <c r="G31" s="5" t="n">
        <v>1000000</v>
      </c>
    </row>
    <row r="32" spans="1:7">
      <c r="A32" s="4" t="s">
        <v>132</v>
      </c>
      <c r="C32" s="5" t="n">
        <v>5000000</v>
      </c>
    </row>
    <row r="33" spans="1:7">
      <c r="A33" s="4" t="s">
        <v>133</v>
      </c>
      <c r="C33" s="6" t="n">
        <v>500</v>
      </c>
      <c r="E33" s="5" t="n">
        <v>24500</v>
      </c>
      <c r="G33" s="5" t="n">
        <v>25000</v>
      </c>
    </row>
    <row r="34" spans="1:7">
      <c r="A34" s="4" t="s">
        <v>134</v>
      </c>
      <c r="C34" s="5" t="n">
        <v>3916667</v>
      </c>
    </row>
    <row r="35" spans="1:7">
      <c r="A35" s="4" t="s">
        <v>135</v>
      </c>
      <c r="C35" s="6" t="n">
        <v>392</v>
      </c>
      <c r="E35" s="5" t="n">
        <v>-392</v>
      </c>
      <c r="G35" s="5" t="n">
        <v>0</v>
      </c>
    </row>
    <row r="36" spans="1:7">
      <c r="A36" s="4" t="s">
        <v>126</v>
      </c>
      <c r="F36" s="5" t="n">
        <v>88938</v>
      </c>
      <c r="G36" s="5" t="n">
        <v>88938</v>
      </c>
    </row>
    <row r="37" spans="1:7">
      <c r="A37" s="4" t="s">
        <v>127</v>
      </c>
      <c r="F37" s="5" t="n">
        <v>-6111456</v>
      </c>
      <c r="G37" s="5" t="n">
        <v>-6111456</v>
      </c>
    </row>
    <row r="38" spans="1:7">
      <c r="A38" s="4" t="s">
        <v>136</v>
      </c>
      <c r="B38" s="5" t="n">
        <v>0</v>
      </c>
      <c r="C38" s="5" t="n">
        <v>3858188075</v>
      </c>
    </row>
    <row r="39" spans="1:7">
      <c r="A39" s="4" t="s">
        <v>137</v>
      </c>
      <c r="B39" s="6" t="n">
        <v>0</v>
      </c>
      <c r="C39" s="6" t="n">
        <v>385807</v>
      </c>
      <c r="D39" s="6" t="n">
        <v>0</v>
      </c>
      <c r="E39" s="6" t="n">
        <v>142374422</v>
      </c>
      <c r="F39" s="6" t="n">
        <v>-147198605</v>
      </c>
      <c r="G39" s="6" t="n">
        <v>-44383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399</v>
      </c>
      <c r="B1" s="2" t="s">
        <v>1</v>
      </c>
    </row>
    <row r="2" spans="1:3">
      <c r="B2" s="2" t="s">
        <v>2</v>
      </c>
      <c r="C2" s="2" t="s">
        <v>31</v>
      </c>
    </row>
    <row r="3" spans="1:3">
      <c r="A3" s="4" t="s">
        <v>400</v>
      </c>
      <c r="B3" s="4" t="s">
        <v>401</v>
      </c>
    </row>
    <row r="4" spans="1:3">
      <c r="A4" s="4" t="s">
        <v>402</v>
      </c>
    </row>
    <row r="5" spans="1:3">
      <c r="A5" s="4" t="s">
        <v>403</v>
      </c>
      <c r="B5" s="5" t="n">
        <v>55000000</v>
      </c>
    </row>
    <row r="6" spans="1:3">
      <c r="A6" s="4" t="s">
        <v>400</v>
      </c>
      <c r="B6" s="4" t="s">
        <v>404</v>
      </c>
    </row>
    <row r="7" spans="1:3">
      <c r="A7" s="4" t="s">
        <v>405</v>
      </c>
      <c r="B7" s="10" t="n">
        <v>0.01</v>
      </c>
    </row>
    <row r="8" spans="1:3">
      <c r="A8" s="4" t="s">
        <v>406</v>
      </c>
      <c r="B8" s="5" t="n">
        <v>55000000</v>
      </c>
    </row>
    <row r="9" spans="1:3">
      <c r="A9" s="4" t="s">
        <v>407</v>
      </c>
      <c r="B9" s="10" t="n">
        <v>0.01</v>
      </c>
    </row>
    <row r="10" spans="1:3">
      <c r="A10" s="4" t="s">
        <v>408</v>
      </c>
    </row>
    <row r="11" spans="1:3">
      <c r="A11" s="4" t="s">
        <v>403</v>
      </c>
      <c r="B11" s="5" t="n">
        <v>48000000</v>
      </c>
    </row>
    <row r="12" spans="1:3">
      <c r="A12" s="4" t="s">
        <v>400</v>
      </c>
      <c r="B12" s="4" t="s">
        <v>409</v>
      </c>
    </row>
    <row r="13" spans="1:3">
      <c r="A13" s="4" t="s">
        <v>405</v>
      </c>
      <c r="B13" s="9" t="n">
        <v>0.012</v>
      </c>
    </row>
    <row r="14" spans="1:3">
      <c r="A14" s="4" t="s">
        <v>406</v>
      </c>
      <c r="B14" s="5" t="n">
        <v>32000000</v>
      </c>
    </row>
    <row r="15" spans="1:3">
      <c r="A15" s="4" t="s">
        <v>407</v>
      </c>
      <c r="B15" s="9" t="n">
        <v>0.012</v>
      </c>
    </row>
    <row r="16" spans="1:3">
      <c r="A16" s="4" t="s">
        <v>410</v>
      </c>
    </row>
    <row r="17" spans="1:3">
      <c r="A17" s="4" t="s">
        <v>403</v>
      </c>
      <c r="B17" s="5" t="n">
        <v>48687862</v>
      </c>
    </row>
    <row r="18" spans="1:3">
      <c r="A18" s="4" t="s">
        <v>400</v>
      </c>
      <c r="B18" s="4" t="s">
        <v>411</v>
      </c>
    </row>
    <row r="19" spans="1:3">
      <c r="A19" s="4" t="s">
        <v>405</v>
      </c>
      <c r="B19" s="10" t="n">
        <v>0.05</v>
      </c>
    </row>
    <row r="20" spans="1:3">
      <c r="A20" s="4" t="s">
        <v>406</v>
      </c>
      <c r="B20" s="5" t="n">
        <v>48687862</v>
      </c>
    </row>
    <row r="21" spans="1:3">
      <c r="A21" s="4" t="s">
        <v>407</v>
      </c>
      <c r="B21" s="10" t="n">
        <v>0.05</v>
      </c>
    </row>
    <row r="22" spans="1:3">
      <c r="A22" s="4" t="s">
        <v>412</v>
      </c>
    </row>
    <row r="23" spans="1:3">
      <c r="A23" s="4" t="s">
        <v>403</v>
      </c>
      <c r="B23" s="5" t="n">
        <v>211137284</v>
      </c>
    </row>
    <row r="24" spans="1:3">
      <c r="A24" s="4" t="s">
        <v>400</v>
      </c>
      <c r="B24" s="4" t="s">
        <v>413</v>
      </c>
    </row>
    <row r="25" spans="1:3">
      <c r="A25" s="4" t="s">
        <v>405</v>
      </c>
      <c r="B25" s="9" t="n">
        <v>0.021</v>
      </c>
    </row>
    <row r="26" spans="1:3">
      <c r="A26" s="4" t="s">
        <v>406</v>
      </c>
      <c r="B26" s="5" t="n">
        <v>211137284</v>
      </c>
    </row>
    <row r="27" spans="1:3">
      <c r="A27" s="4" t="s">
        <v>407</v>
      </c>
      <c r="B27" s="9" t="n">
        <v>0.021</v>
      </c>
    </row>
    <row r="28" spans="1:3">
      <c r="A28" s="4" t="s">
        <v>414</v>
      </c>
    </row>
    <row r="29" spans="1:3">
      <c r="A29" s="4" t="s">
        <v>403</v>
      </c>
      <c r="B29" s="5" t="n">
        <v>362825146</v>
      </c>
      <c r="C29" s="5" t="n">
        <v>902825146</v>
      </c>
    </row>
    <row r="30" spans="1:3">
      <c r="A30" s="4" t="s">
        <v>400</v>
      </c>
      <c r="B30" s="4" t="s">
        <v>415</v>
      </c>
    </row>
    <row r="31" spans="1:3">
      <c r="A31" s="4" t="s">
        <v>405</v>
      </c>
      <c r="B31" s="9" t="n">
        <v>0.023</v>
      </c>
      <c r="C31" s="4" t="s">
        <v>390</v>
      </c>
    </row>
    <row r="32" spans="1:3">
      <c r="A32" s="4" t="s">
        <v>406</v>
      </c>
      <c r="B32" s="5" t="n">
        <v>346825146</v>
      </c>
    </row>
    <row r="33" spans="1:3">
      <c r="A33" s="4" t="s">
        <v>407</v>
      </c>
      <c r="B33" s="9" t="n">
        <v>0.0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15"/>
  </cols>
  <sheetData>
    <row r="1" spans="1:2">
      <c r="A1" s="1" t="s">
        <v>416</v>
      </c>
      <c r="B1" s="2" t="s">
        <v>1</v>
      </c>
    </row>
    <row r="2" spans="1:2">
      <c r="B2" s="2" t="s">
        <v>2</v>
      </c>
    </row>
    <row r="3" spans="1:2">
      <c r="A3" s="4" t="s">
        <v>417</v>
      </c>
      <c r="B3" s="4" t="s">
        <v>418</v>
      </c>
    </row>
    <row r="4" spans="1:2">
      <c r="A4" s="4" t="s">
        <v>419</v>
      </c>
    </row>
    <row r="5" spans="1:2">
      <c r="A5" s="4" t="s">
        <v>420</v>
      </c>
      <c r="B5" s="4" t="s">
        <v>421</v>
      </c>
    </row>
    <row r="6" spans="1:2">
      <c r="A6" s="4" t="s">
        <v>422</v>
      </c>
      <c r="B6" s="4" t="s">
        <v>423</v>
      </c>
    </row>
    <row r="7" spans="1:2">
      <c r="A7" s="4" t="s">
        <v>424</v>
      </c>
      <c r="B7" s="4" t="s">
        <v>425</v>
      </c>
    </row>
    <row r="8" spans="1:2">
      <c r="A8" s="4" t="s">
        <v>426</v>
      </c>
    </row>
    <row r="9" spans="1:2">
      <c r="A9" s="4" t="s">
        <v>420</v>
      </c>
      <c r="B9" s="4" t="s">
        <v>409</v>
      </c>
    </row>
    <row r="10" spans="1:2">
      <c r="A10" s="4" t="s">
        <v>422</v>
      </c>
      <c r="B10" s="4" t="s">
        <v>427</v>
      </c>
    </row>
    <row r="11" spans="1:2">
      <c r="A11" s="4" t="s">
        <v>424</v>
      </c>
      <c r="B11"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429</v>
      </c>
      <c r="B1" s="2" t="s">
        <v>345</v>
      </c>
    </row>
    <row r="2" spans="1:2">
      <c r="A2" s="4" t="s">
        <v>414</v>
      </c>
    </row>
    <row r="3" spans="1:2">
      <c r="A3" s="4" t="s">
        <v>430</v>
      </c>
      <c r="B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431</v>
      </c>
      <c r="B1" s="2" t="s">
        <v>1</v>
      </c>
      <c r="C1" s="2" t="s">
        <v>139</v>
      </c>
    </row>
    <row r="2" spans="1:3">
      <c r="B2" s="2" t="s">
        <v>2</v>
      </c>
      <c r="C2" s="2" t="s">
        <v>31</v>
      </c>
    </row>
    <row r="3" spans="1:3">
      <c r="A3" s="3" t="s">
        <v>432</v>
      </c>
    </row>
    <row r="4" spans="1:3">
      <c r="A4" s="4" t="s">
        <v>433</v>
      </c>
      <c r="C4" s="6" t="n">
        <v>6000</v>
      </c>
    </row>
    <row r="5" spans="1:3">
      <c r="A5" s="4" t="s">
        <v>434</v>
      </c>
      <c r="B5" s="6" t="n">
        <v>0</v>
      </c>
    </row>
    <row r="6" spans="1:3">
      <c r="A6" s="4" t="s">
        <v>435</v>
      </c>
    </row>
    <row r="7" spans="1:3">
      <c r="A7" s="3" t="s">
        <v>380</v>
      </c>
    </row>
    <row r="8" spans="1:3">
      <c r="A8" s="4" t="s">
        <v>436</v>
      </c>
      <c r="B8" s="5" t="n">
        <v>100000000</v>
      </c>
    </row>
    <row r="9" spans="1:3">
      <c r="A9" s="4" t="s">
        <v>437</v>
      </c>
      <c r="B9" s="5" t="n">
        <v>3500000</v>
      </c>
    </row>
    <row r="10" spans="1:3">
      <c r="A10" s="4" t="s">
        <v>433</v>
      </c>
      <c r="B10" s="5" t="n">
        <v>-3916667</v>
      </c>
    </row>
    <row r="11" spans="1:3">
      <c r="A11" s="4" t="s">
        <v>438</v>
      </c>
      <c r="B11" s="5" t="n">
        <v>-17083333</v>
      </c>
    </row>
    <row r="12" spans="1:3">
      <c r="A12" s="4" t="s">
        <v>434</v>
      </c>
      <c r="B12" s="5" t="n">
        <v>82500000</v>
      </c>
      <c r="C12" s="5" t="n">
        <v>100000000</v>
      </c>
    </row>
    <row r="13" spans="1:3">
      <c r="A13" s="3" t="s">
        <v>388</v>
      </c>
    </row>
    <row r="14" spans="1:3">
      <c r="A14" s="4" t="s">
        <v>436</v>
      </c>
      <c r="B14" s="7" t="n">
        <v>0.0094</v>
      </c>
    </row>
    <row r="15" spans="1:3">
      <c r="A15" s="4" t="s">
        <v>437</v>
      </c>
      <c r="B15" s="11" t="n">
        <v>0.008</v>
      </c>
    </row>
    <row r="16" spans="1:3">
      <c r="A16" s="4" t="s">
        <v>433</v>
      </c>
      <c r="B16" s="11" t="n">
        <v>-0.006</v>
      </c>
    </row>
    <row r="17" spans="1:3">
      <c r="A17" s="4" t="s">
        <v>438</v>
      </c>
      <c r="B17" s="11" t="n">
        <v>-0.0076</v>
      </c>
    </row>
    <row r="18" spans="1:3">
      <c r="A18" s="4" t="s">
        <v>434</v>
      </c>
      <c r="B18" s="7" t="n">
        <v>0.009900000000000001</v>
      </c>
      <c r="C18" s="7" t="n">
        <v>0.0094</v>
      </c>
    </row>
    <row r="19" spans="1:3">
      <c r="A19" s="3" t="s">
        <v>432</v>
      </c>
    </row>
    <row r="20" spans="1:3">
      <c r="A20" s="4" t="s">
        <v>436</v>
      </c>
      <c r="B20" s="6" t="n">
        <v>940000</v>
      </c>
    </row>
    <row r="21" spans="1:3">
      <c r="A21" s="4" t="s">
        <v>437</v>
      </c>
      <c r="B21" s="6" t="n">
        <v>34000</v>
      </c>
    </row>
    <row r="22" spans="1:3">
      <c r="A22" s="4" t="s">
        <v>433</v>
      </c>
      <c r="B22" s="6" t="n">
        <v>-23500</v>
      </c>
    </row>
    <row r="23" spans="1:3">
      <c r="A23" s="4" t="s">
        <v>438</v>
      </c>
      <c r="B23" s="6" t="n">
        <v>-130500</v>
      </c>
    </row>
    <row r="24" spans="1:3">
      <c r="A24" s="4" t="s">
        <v>434</v>
      </c>
      <c r="B24" s="6" t="n">
        <v>820000</v>
      </c>
      <c r="C24" s="6" t="n">
        <v>94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439</v>
      </c>
      <c r="B1" s="2" t="s">
        <v>1</v>
      </c>
    </row>
    <row r="2" spans="1:3">
      <c r="B2" s="2" t="s">
        <v>2</v>
      </c>
      <c r="C2" s="2" t="s">
        <v>31</v>
      </c>
    </row>
    <row r="3" spans="1:3">
      <c r="A3" s="4" t="s">
        <v>440</v>
      </c>
      <c r="B3" s="4" t="s">
        <v>401</v>
      </c>
    </row>
    <row r="4" spans="1:3">
      <c r="A4" s="4" t="s">
        <v>441</v>
      </c>
    </row>
    <row r="5" spans="1:3">
      <c r="A5" s="4" t="s">
        <v>442</v>
      </c>
      <c r="B5" s="5" t="n">
        <v>12000000</v>
      </c>
    </row>
    <row r="6" spans="1:3">
      <c r="A6" s="4" t="s">
        <v>440</v>
      </c>
      <c r="B6" s="4" t="s">
        <v>443</v>
      </c>
    </row>
    <row r="7" spans="1:3">
      <c r="A7" s="4" t="s">
        <v>405</v>
      </c>
      <c r="B7" s="7" t="n">
        <v>0.006</v>
      </c>
    </row>
    <row r="8" spans="1:3">
      <c r="A8" s="4" t="s">
        <v>444</v>
      </c>
      <c r="B8" s="5" t="n">
        <v>8000000</v>
      </c>
    </row>
    <row r="9" spans="1:3">
      <c r="A9" s="4" t="s">
        <v>407</v>
      </c>
      <c r="B9" s="9" t="n">
        <v>0.006</v>
      </c>
    </row>
    <row r="10" spans="1:3">
      <c r="A10" s="4" t="s">
        <v>445</v>
      </c>
    </row>
    <row r="11" spans="1:3">
      <c r="A11" s="4" t="s">
        <v>442</v>
      </c>
      <c r="B11" s="5" t="n">
        <v>10000000</v>
      </c>
    </row>
    <row r="12" spans="1:3">
      <c r="A12" s="4" t="s">
        <v>440</v>
      </c>
      <c r="B12" s="4" t="s">
        <v>443</v>
      </c>
    </row>
    <row r="13" spans="1:3">
      <c r="A13" s="4" t="s">
        <v>405</v>
      </c>
      <c r="B13" s="7" t="n">
        <v>0.007</v>
      </c>
    </row>
    <row r="14" spans="1:3">
      <c r="A14" s="4" t="s">
        <v>444</v>
      </c>
      <c r="B14" s="5" t="n">
        <v>6666667</v>
      </c>
    </row>
    <row r="15" spans="1:3">
      <c r="A15" s="4" t="s">
        <v>407</v>
      </c>
      <c r="B15" s="9" t="n">
        <v>0.007</v>
      </c>
    </row>
    <row r="16" spans="1:3">
      <c r="A16" s="4" t="s">
        <v>446</v>
      </c>
    </row>
    <row r="17" spans="1:3">
      <c r="A17" s="4" t="s">
        <v>442</v>
      </c>
      <c r="B17" s="5" t="n">
        <v>2500000</v>
      </c>
    </row>
    <row r="18" spans="1:3">
      <c r="A18" s="4" t="s">
        <v>440</v>
      </c>
      <c r="B18" s="4" t="s">
        <v>447</v>
      </c>
    </row>
    <row r="19" spans="1:3">
      <c r="A19" s="4" t="s">
        <v>444</v>
      </c>
      <c r="B19" s="5" t="n">
        <v>1583333</v>
      </c>
    </row>
    <row r="20" spans="1:3">
      <c r="A20" s="4" t="s">
        <v>407</v>
      </c>
      <c r="B20" s="9" t="n">
        <v>0.008</v>
      </c>
    </row>
    <row r="21" spans="1:3">
      <c r="A21" s="4" t="s">
        <v>448</v>
      </c>
    </row>
    <row r="22" spans="1:3">
      <c r="A22" s="4" t="s">
        <v>405</v>
      </c>
      <c r="B22" s="4" t="s">
        <v>449</v>
      </c>
    </row>
    <row r="23" spans="1:3">
      <c r="A23" s="4" t="s">
        <v>450</v>
      </c>
    </row>
    <row r="24" spans="1:3">
      <c r="A24" s="4" t="s">
        <v>405</v>
      </c>
      <c r="B24" s="4" t="s">
        <v>451</v>
      </c>
    </row>
    <row r="25" spans="1:3">
      <c r="A25" s="4" t="s">
        <v>452</v>
      </c>
    </row>
    <row r="26" spans="1:3">
      <c r="A26" s="4" t="s">
        <v>442</v>
      </c>
      <c r="B26" s="5" t="n">
        <v>20000000</v>
      </c>
    </row>
    <row r="27" spans="1:3">
      <c r="A27" s="4" t="s">
        <v>440</v>
      </c>
      <c r="B27" s="4" t="s">
        <v>453</v>
      </c>
    </row>
    <row r="28" spans="1:3">
      <c r="A28" s="4" t="s">
        <v>405</v>
      </c>
      <c r="B28" s="7" t="n">
        <v>0.01</v>
      </c>
    </row>
    <row r="29" spans="1:3">
      <c r="A29" s="4" t="s">
        <v>444</v>
      </c>
      <c r="B29" s="5" t="n">
        <v>15833333</v>
      </c>
    </row>
    <row r="30" spans="1:3">
      <c r="A30" s="4" t="s">
        <v>407</v>
      </c>
      <c r="B30" s="10" t="n">
        <v>0.01</v>
      </c>
    </row>
    <row r="31" spans="1:3">
      <c r="A31" s="4" t="s">
        <v>454</v>
      </c>
    </row>
    <row r="32" spans="1:3">
      <c r="A32" s="4" t="s">
        <v>442</v>
      </c>
      <c r="B32" s="5" t="n">
        <v>38000000</v>
      </c>
    </row>
    <row r="33" spans="1:3">
      <c r="A33" s="4" t="s">
        <v>440</v>
      </c>
      <c r="B33" s="4" t="s">
        <v>455</v>
      </c>
    </row>
    <row r="34" spans="1:3">
      <c r="A34" s="4" t="s">
        <v>405</v>
      </c>
      <c r="B34" s="7" t="n">
        <v>0.012</v>
      </c>
    </row>
    <row r="35" spans="1:3">
      <c r="A35" s="4" t="s">
        <v>444</v>
      </c>
      <c r="B35" s="5" t="n">
        <v>12666667</v>
      </c>
    </row>
    <row r="36" spans="1:3">
      <c r="A36" s="4" t="s">
        <v>407</v>
      </c>
      <c r="B36" s="9" t="n">
        <v>0.012</v>
      </c>
    </row>
    <row r="37" spans="1:3">
      <c r="A37" s="4" t="s">
        <v>435</v>
      </c>
    </row>
    <row r="38" spans="1:3">
      <c r="A38" s="4" t="s">
        <v>442</v>
      </c>
      <c r="B38" s="5" t="n">
        <v>82500000</v>
      </c>
      <c r="C38" s="5" t="n">
        <v>100000000</v>
      </c>
    </row>
    <row r="39" spans="1:3">
      <c r="A39" s="4" t="s">
        <v>440</v>
      </c>
      <c r="B39" s="4" t="s">
        <v>401</v>
      </c>
    </row>
    <row r="40" spans="1:3">
      <c r="A40" s="4" t="s">
        <v>405</v>
      </c>
      <c r="B40" s="7" t="n">
        <v>0.009900000000000001</v>
      </c>
      <c r="C40" s="7" t="n">
        <v>0.0094</v>
      </c>
    </row>
    <row r="41" spans="1:3">
      <c r="A41" s="4" t="s">
        <v>444</v>
      </c>
      <c r="B41" s="5" t="n">
        <v>44750000</v>
      </c>
    </row>
    <row r="42" spans="1:3">
      <c r="A42" s="4" t="s">
        <v>407</v>
      </c>
      <c r="B42" s="9" t="n">
        <v>0.0089999999999999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15"/>
  </cols>
  <sheetData>
    <row r="1" spans="1:2">
      <c r="A1" s="1" t="s">
        <v>456</v>
      </c>
      <c r="B1" s="2" t="s">
        <v>1</v>
      </c>
    </row>
    <row r="2" spans="1:2">
      <c r="B2" s="2" t="s">
        <v>2</v>
      </c>
    </row>
    <row r="3" spans="1:2">
      <c r="A3" s="4" t="s">
        <v>417</v>
      </c>
      <c r="B3" s="4" t="s">
        <v>418</v>
      </c>
    </row>
    <row r="4" spans="1:2">
      <c r="A4" s="4" t="s">
        <v>419</v>
      </c>
    </row>
    <row r="5" spans="1:2">
      <c r="A5" s="4" t="s">
        <v>420</v>
      </c>
      <c r="B5" s="4" t="s">
        <v>421</v>
      </c>
    </row>
    <row r="6" spans="1:2">
      <c r="A6" s="4" t="s">
        <v>422</v>
      </c>
      <c r="B6" s="4" t="s">
        <v>423</v>
      </c>
    </row>
    <row r="7" spans="1:2">
      <c r="A7" s="4" t="s">
        <v>424</v>
      </c>
      <c r="B7" s="4" t="s">
        <v>425</v>
      </c>
    </row>
    <row r="8" spans="1:2">
      <c r="A8" s="4" t="s">
        <v>426</v>
      </c>
    </row>
    <row r="9" spans="1:2">
      <c r="A9" s="4" t="s">
        <v>420</v>
      </c>
      <c r="B9" s="4" t="s">
        <v>409</v>
      </c>
    </row>
    <row r="10" spans="1:2">
      <c r="A10" s="4" t="s">
        <v>422</v>
      </c>
      <c r="B10" s="4" t="s">
        <v>427</v>
      </c>
    </row>
    <row r="11" spans="1:2">
      <c r="A11" s="4" t="s">
        <v>424</v>
      </c>
      <c r="B11"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457</v>
      </c>
      <c r="B1" s="2" t="s">
        <v>1</v>
      </c>
    </row>
    <row r="2" spans="1:3">
      <c r="B2" s="2" t="s">
        <v>2</v>
      </c>
      <c r="C2" s="2" t="s">
        <v>79</v>
      </c>
    </row>
    <row r="3" spans="1:3">
      <c r="A3" s="4" t="s">
        <v>458</v>
      </c>
      <c r="B3" s="6" t="n">
        <v>96268</v>
      </c>
    </row>
    <row r="4" spans="1:3">
      <c r="A4" s="4" t="s">
        <v>440</v>
      </c>
      <c r="B4" s="4" t="s">
        <v>401</v>
      </c>
    </row>
    <row r="5" spans="1:3">
      <c r="A5" s="4" t="s">
        <v>459</v>
      </c>
      <c r="B5" s="6" t="n">
        <v>0</v>
      </c>
    </row>
    <row r="6" spans="1:3">
      <c r="A6" s="4" t="s">
        <v>460</v>
      </c>
    </row>
    <row r="7" spans="1:3">
      <c r="A7" s="4" t="s">
        <v>461</v>
      </c>
      <c r="B7" s="6" t="n">
        <v>48693</v>
      </c>
      <c r="C7" s="6" t="n">
        <v>296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138</v>
      </c>
      <c r="B1" s="2" t="s">
        <v>78</v>
      </c>
      <c r="D1" s="2" t="s">
        <v>1</v>
      </c>
      <c r="F1" s="2" t="s">
        <v>139</v>
      </c>
    </row>
    <row r="2" spans="1:7">
      <c r="B2" s="2" t="s">
        <v>2</v>
      </c>
      <c r="C2" s="2" t="s">
        <v>79</v>
      </c>
      <c r="D2" s="2" t="s">
        <v>2</v>
      </c>
      <c r="E2" s="2" t="s">
        <v>79</v>
      </c>
      <c r="F2" s="2" t="s">
        <v>31</v>
      </c>
      <c r="G2" s="2" t="s">
        <v>140</v>
      </c>
    </row>
    <row r="3" spans="1:7">
      <c r="A3" s="3" t="s">
        <v>141</v>
      </c>
    </row>
    <row r="4" spans="1:7">
      <c r="A4" s="4" t="s">
        <v>127</v>
      </c>
      <c r="B4" s="6" t="n">
        <v>-1999751</v>
      </c>
      <c r="C4" s="6" t="n">
        <v>-2253365</v>
      </c>
      <c r="D4" s="6" t="n">
        <v>-6022518</v>
      </c>
      <c r="E4" s="6" t="n">
        <v>-8577396</v>
      </c>
    </row>
    <row r="5" spans="1:7">
      <c r="A5" s="3" t="s">
        <v>142</v>
      </c>
    </row>
    <row r="6" spans="1:7">
      <c r="A6" s="4" t="s">
        <v>143</v>
      </c>
      <c r="D6" s="5" t="n">
        <v>68655</v>
      </c>
      <c r="E6" s="5" t="n">
        <v>50292</v>
      </c>
    </row>
    <row r="7" spans="1:7">
      <c r="A7" s="4" t="s">
        <v>144</v>
      </c>
      <c r="D7" s="5" t="n">
        <v>555895</v>
      </c>
      <c r="E7" s="5" t="n">
        <v>0</v>
      </c>
    </row>
    <row r="8" spans="1:7">
      <c r="A8" s="4" t="s">
        <v>145</v>
      </c>
      <c r="D8" s="5" t="n">
        <v>855771</v>
      </c>
      <c r="E8" s="5" t="n">
        <v>0</v>
      </c>
    </row>
    <row r="9" spans="1:7">
      <c r="A9" s="4" t="s">
        <v>146</v>
      </c>
      <c r="D9" s="5" t="n">
        <v>120603</v>
      </c>
      <c r="E9" s="5" t="n">
        <v>175860</v>
      </c>
    </row>
    <row r="10" spans="1:7">
      <c r="A10" s="4" t="s">
        <v>147</v>
      </c>
      <c r="D10" s="5" t="n">
        <v>174435</v>
      </c>
      <c r="E10" s="5" t="n">
        <v>153206</v>
      </c>
    </row>
    <row r="11" spans="1:7">
      <c r="A11" s="4" t="s">
        <v>148</v>
      </c>
      <c r="D11" s="5" t="n">
        <v>0</v>
      </c>
      <c r="E11" s="5" t="n">
        <v>660472</v>
      </c>
    </row>
    <row r="12" spans="1:7">
      <c r="A12" s="4" t="s">
        <v>149</v>
      </c>
      <c r="D12" s="5" t="n">
        <v>-361179</v>
      </c>
      <c r="E12" s="5" t="n">
        <v>-1542060</v>
      </c>
    </row>
    <row r="13" spans="1:7">
      <c r="A13" s="4" t="s">
        <v>150</v>
      </c>
      <c r="D13" s="5" t="n">
        <v>185032</v>
      </c>
      <c r="E13" s="5" t="n">
        <v>301885</v>
      </c>
    </row>
    <row r="14" spans="1:7">
      <c r="A14" s="4" t="s">
        <v>92</v>
      </c>
      <c r="D14" s="5" t="n">
        <v>1706740</v>
      </c>
      <c r="E14" s="5" t="n">
        <v>6170022</v>
      </c>
    </row>
    <row r="15" spans="1:7">
      <c r="A15" s="4" t="s">
        <v>126</v>
      </c>
      <c r="B15" s="5" t="n">
        <v>82219</v>
      </c>
      <c r="C15" s="5" t="n">
        <v>0</v>
      </c>
      <c r="D15" s="5" t="n">
        <v>88938</v>
      </c>
      <c r="E15" s="5" t="n">
        <v>0</v>
      </c>
      <c r="F15" s="6" t="n">
        <v>28355</v>
      </c>
    </row>
    <row r="16" spans="1:7">
      <c r="A16" s="3" t="s">
        <v>151</v>
      </c>
    </row>
    <row r="17" spans="1:7">
      <c r="A17" s="4" t="s">
        <v>152</v>
      </c>
      <c r="D17" s="5" t="n">
        <v>-409575</v>
      </c>
      <c r="E17" s="5" t="n">
        <v>0</v>
      </c>
    </row>
    <row r="18" spans="1:7">
      <c r="A18" s="4" t="s">
        <v>153</v>
      </c>
      <c r="D18" s="5" t="n">
        <v>86982</v>
      </c>
      <c r="E18" s="5" t="n">
        <v>-20983</v>
      </c>
    </row>
    <row r="19" spans="1:7">
      <c r="A19" s="4" t="s">
        <v>154</v>
      </c>
      <c r="D19" s="5" t="n">
        <v>-37459</v>
      </c>
      <c r="E19" s="5" t="n">
        <v>0</v>
      </c>
    </row>
    <row r="20" spans="1:7">
      <c r="A20" s="4" t="s">
        <v>37</v>
      </c>
      <c r="D20" s="5" t="n">
        <v>8500</v>
      </c>
      <c r="E20" s="5" t="n">
        <v>0</v>
      </c>
    </row>
    <row r="21" spans="1:7">
      <c r="A21" s="4" t="s">
        <v>155</v>
      </c>
      <c r="D21" s="5" t="n">
        <v>9738</v>
      </c>
      <c r="E21" s="5" t="n">
        <v>0</v>
      </c>
    </row>
    <row r="22" spans="1:7">
      <c r="A22" s="4" t="s">
        <v>156</v>
      </c>
      <c r="D22" s="5" t="n">
        <v>336010</v>
      </c>
      <c r="E22" s="5" t="n">
        <v>150820</v>
      </c>
    </row>
    <row r="23" spans="1:7">
      <c r="A23" s="4" t="s">
        <v>46</v>
      </c>
      <c r="D23" s="5" t="n">
        <v>110812</v>
      </c>
      <c r="E23" s="5" t="n">
        <v>120872</v>
      </c>
    </row>
    <row r="24" spans="1:7">
      <c r="A24" s="4" t="s">
        <v>52</v>
      </c>
      <c r="D24" s="5" t="n">
        <v>-89504</v>
      </c>
      <c r="E24" s="5" t="n">
        <v>0</v>
      </c>
    </row>
    <row r="25" spans="1:7">
      <c r="A25" s="4" t="s">
        <v>157</v>
      </c>
      <c r="D25" s="5" t="n">
        <v>-2612125</v>
      </c>
      <c r="E25" s="5" t="n">
        <v>-2357010</v>
      </c>
      <c r="F25" s="5" t="n">
        <v>-3854506</v>
      </c>
      <c r="G25" s="6" t="n">
        <v>-2082493</v>
      </c>
    </row>
    <row r="26" spans="1:7">
      <c r="A26" s="3" t="s">
        <v>158</v>
      </c>
    </row>
    <row r="27" spans="1:7">
      <c r="A27" s="4" t="s">
        <v>159</v>
      </c>
      <c r="D27" s="5" t="n">
        <v>-5319</v>
      </c>
      <c r="E27" s="5" t="n">
        <v>-250000</v>
      </c>
    </row>
    <row r="28" spans="1:7">
      <c r="A28" s="4" t="s">
        <v>160</v>
      </c>
      <c r="D28" s="5" t="n">
        <v>-5319</v>
      </c>
      <c r="E28" s="5" t="n">
        <v>-250000</v>
      </c>
    </row>
    <row r="29" spans="1:7">
      <c r="A29" s="3" t="s">
        <v>161</v>
      </c>
    </row>
    <row r="30" spans="1:7">
      <c r="A30" s="4" t="s">
        <v>162</v>
      </c>
      <c r="D30" s="5" t="n">
        <v>-659205</v>
      </c>
      <c r="E30" s="5" t="n">
        <v>0</v>
      </c>
    </row>
    <row r="31" spans="1:7">
      <c r="A31" s="4" t="s">
        <v>163</v>
      </c>
      <c r="D31" s="5" t="n">
        <v>250000</v>
      </c>
      <c r="E31" s="5" t="n">
        <v>0</v>
      </c>
    </row>
    <row r="32" spans="1:7">
      <c r="A32" s="4" t="s">
        <v>164</v>
      </c>
      <c r="D32" s="5" t="n">
        <v>900637</v>
      </c>
      <c r="E32" s="5" t="n">
        <v>1435000</v>
      </c>
    </row>
    <row r="33" spans="1:7">
      <c r="A33" s="4" t="s">
        <v>165</v>
      </c>
      <c r="D33" s="5" t="n">
        <v>-7293</v>
      </c>
      <c r="E33" s="5" t="n">
        <v>0</v>
      </c>
    </row>
    <row r="34" spans="1:7">
      <c r="A34" s="4" t="s">
        <v>166</v>
      </c>
      <c r="D34" s="5" t="n">
        <v>0</v>
      </c>
      <c r="E34" s="5" t="n">
        <v>1300000</v>
      </c>
    </row>
    <row r="35" spans="1:7">
      <c r="A35" s="4" t="s">
        <v>167</v>
      </c>
      <c r="D35" s="5" t="n">
        <v>484139</v>
      </c>
      <c r="E35" s="5" t="n">
        <v>2735000</v>
      </c>
    </row>
    <row r="36" spans="1:7">
      <c r="A36" s="4" t="s">
        <v>168</v>
      </c>
      <c r="D36" s="5" t="n">
        <v>-2133305</v>
      </c>
      <c r="E36" s="5" t="n">
        <v>127990</v>
      </c>
    </row>
    <row r="37" spans="1:7">
      <c r="A37" s="4" t="s">
        <v>169</v>
      </c>
      <c r="D37" s="5" t="n">
        <v>2334377</v>
      </c>
      <c r="E37" s="5" t="n">
        <v>69191</v>
      </c>
      <c r="F37" s="5" t="n">
        <v>69191</v>
      </c>
    </row>
    <row r="38" spans="1:7">
      <c r="A38" s="4" t="s">
        <v>170</v>
      </c>
      <c r="B38" s="6" t="n">
        <v>201072</v>
      </c>
      <c r="C38" s="6" t="n">
        <v>197180</v>
      </c>
      <c r="D38" s="5" t="n">
        <v>201072</v>
      </c>
      <c r="E38" s="5" t="n">
        <v>197180</v>
      </c>
      <c r="F38" s="6" t="n">
        <v>2334377</v>
      </c>
      <c r="G38" s="6" t="n">
        <v>69191</v>
      </c>
    </row>
    <row r="39" spans="1:7">
      <c r="A39" s="3" t="s">
        <v>171</v>
      </c>
    </row>
    <row r="40" spans="1:7">
      <c r="A40" s="4" t="s">
        <v>172</v>
      </c>
      <c r="D40" s="5" t="n">
        <v>745000</v>
      </c>
      <c r="E40" s="5" t="n">
        <v>3067295</v>
      </c>
    </row>
    <row r="41" spans="1:7">
      <c r="A41" s="4" t="s">
        <v>173</v>
      </c>
      <c r="D41" s="5" t="n">
        <v>0</v>
      </c>
      <c r="E41" s="5" t="n">
        <v>18000</v>
      </c>
    </row>
    <row r="42" spans="1:7">
      <c r="A42" s="4" t="s">
        <v>174</v>
      </c>
      <c r="D42" s="6" t="n">
        <v>1000000</v>
      </c>
      <c r="E42" s="6" t="n">
        <v>0</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39:36Z</dcterms:created>
  <dcterms:modified xmlns:dcterms="http://purl.org/dc/terms/" xmlns:xsi="http://www.w3.org/2001/XMLSchema-instance" xsi:type="dcterms:W3CDTF">2019-11-12T16:39:36Z</dcterms:modified>
</cp:coreProperties>
</file>